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ing Concern and Management Pl" sheetId="7" r:id="rId7"/>
    <s:sheet name="Summary of Significant Accounti" sheetId="8" r:id="rId8"/>
    <s:sheet name="Investments" sheetId="9" r:id="rId9"/>
    <s:sheet name="Goodwill and Intangible Assets" sheetId="10" r:id="rId10"/>
    <s:sheet name="Notes Receivable" sheetId="11" r:id="rId11"/>
    <s:sheet name="Notes Payable" sheetId="12" r:id="rId12"/>
    <s:sheet name="Series A Convertible Preferred " sheetId="13" r:id="rId13"/>
    <s:sheet name="Stock Incentive Plan and Stock-" sheetId="14" r:id="rId14"/>
    <s:sheet name="Non-controlling Interest" sheetId="15" r:id="rId15"/>
    <s:sheet name="Operating Leases, Commitments a" sheetId="16" r:id="rId16"/>
    <s:sheet name="Segment Reporting" sheetId="17" r:id="rId17"/>
    <s:sheet name="Investment and Fair Value" sheetId="18" r:id="rId18"/>
    <s:sheet name="Subsequent Events" sheetId="19" r:id="rId19"/>
    <s:sheet name="Summary of Significant Accoun20" sheetId="20" r:id="rId20"/>
    <s:sheet name="Summary of Significant Accoun21" sheetId="21" r:id="rId21"/>
    <s:sheet name="Investments (Tables)" sheetId="22" r:id="rId22"/>
    <s:sheet name="Goodwill and Intangible Assets " sheetId="23" r:id="rId23"/>
    <s:sheet name="Notes Payable (Tables)" sheetId="24" r:id="rId24"/>
    <s:sheet name="Stock Incentive Plan and Stoc25" sheetId="25" r:id="rId25"/>
    <s:sheet name="Non-controlling Interest (Table" sheetId="26" r:id="rId26"/>
    <s:sheet name="Segment Reporting (Tables)" sheetId="27" r:id="rId27"/>
    <s:sheet name="Investment and Fair Value (Tabl" sheetId="28" r:id="rId28"/>
    <s:sheet name="Organization and Basis of Pre29" sheetId="29" r:id="rId29"/>
    <s:sheet name="Going Concern and Management 30" sheetId="30" r:id="rId30"/>
    <s:sheet name="Summary of Significant Accoun31" sheetId="31" r:id="rId31"/>
    <s:sheet name="Summary of Significant Accoun32" sheetId="32" r:id="rId32"/>
    <s:sheet name="Investments (Details Narrative)" sheetId="33" r:id="rId33"/>
    <s:sheet name="Investments - Schedule of Inves" sheetId="34" r:id="rId34"/>
    <s:sheet name="Investments - Schedule of Inv35" sheetId="35" r:id="rId35"/>
    <s:sheet name="Goodwill and Intangible Asset36" sheetId="36" r:id="rId36"/>
    <s:sheet name="Goodwill and Intangible Asset37" sheetId="37" r:id="rId37"/>
    <s:sheet name="Notes Receivable (Details Narra" sheetId="38" r:id="rId38"/>
    <s:sheet name="Notes Payable (Details Narrativ" sheetId="39" r:id="rId39"/>
    <s:sheet name="Notes Payable - Schedule of Ass" sheetId="40" r:id="rId40"/>
    <s:sheet name="Series A Convertible Preferre41" sheetId="41" r:id="rId41"/>
    <s:sheet name="Stock Incentive Plan and Stoc42" sheetId="42" r:id="rId42"/>
    <s:sheet name="Stock Incentive Plan and Stoc43" sheetId="43" r:id="rId43"/>
    <s:sheet name="Stock Incentive Plan and Stoc44" sheetId="44" r:id="rId44"/>
    <s:sheet name="Non-controlling Interest - Sche" sheetId="45" r:id="rId45"/>
    <s:sheet name="Operating Leases, Commitments46" sheetId="46" r:id="rId46"/>
    <s:sheet name="Segment Reporting (Details Narr" sheetId="47" r:id="rId47"/>
    <s:sheet name="Segment Reporting - Schedule of" sheetId="48" r:id="rId48"/>
    <s:sheet name="Segment Reporting - Schedule 49" sheetId="49" r:id="rId49"/>
    <s:sheet name="Investment and Fair Value - Sch"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537">
  <si>
    <t>Document And Entity Information - shares</t>
  </si>
  <si>
    <t>9 Months Ended</t>
  </si>
  <si>
    <t>Sep. 30, 2016</t>
  </si>
  <si>
    <t>Nov. 14, 2016</t>
  </si>
  <si>
    <t>Document And Entity Information</t>
  </si>
  <si>
    <t>Entity Registrant Name</t>
  </si>
  <si>
    <t>MGT CAPITAL INVESTMENT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MGT</t>
  </si>
  <si>
    <t>Document Fiscal Period Focus</t>
  </si>
  <si>
    <t>Q3</t>
  </si>
  <si>
    <t>Document Fiscal Year Focus</t>
  </si>
  <si>
    <t>Condensed Consolidated Balance Sheets (Unaudited) - USD ($) $ in Thousands</t>
  </si>
  <si>
    <t>Dec. 31, 2015</t>
  </si>
  <si>
    <t>Current assets</t>
  </si>
  <si>
    <t>Cash and cash equivalents</t>
  </si>
  <si>
    <t>Digital currencies</t>
  </si>
  <si>
    <t xml:space="preserve"> </t>
  </si>
  <si>
    <t>Prepaid expenses and other current assets</t>
  </si>
  <si>
    <t>Investments available for sale</t>
  </si>
  <si>
    <t>Notes receivable</t>
  </si>
  <si>
    <t>Total current assets</t>
  </si>
  <si>
    <t>Non-current assets</t>
  </si>
  <si>
    <t>Restricted cash</t>
  </si>
  <si>
    <t>Property and equipment, at cost, net</t>
  </si>
  <si>
    <t>Intangible assets, net</t>
  </si>
  <si>
    <t>Goodwill</t>
  </si>
  <si>
    <t>Note receivable</t>
  </si>
  <si>
    <t>Investments, at cost</t>
  </si>
  <si>
    <t>Total assets</t>
  </si>
  <si>
    <t>Current liabilities</t>
  </si>
  <si>
    <t>Accounts payable</t>
  </si>
  <si>
    <t>Accrued expenses</t>
  </si>
  <si>
    <t>Other payables</t>
  </si>
  <si>
    <t>Total current liabilities</t>
  </si>
  <si>
    <t>Non-current liabilities</t>
  </si>
  <si>
    <t>Notes payable, net of discount</t>
  </si>
  <si>
    <t>Total liabilities</t>
  </si>
  <si>
    <t>Commitments and contingencies</t>
  </si>
  <si>
    <t>Stockholders' equity</t>
  </si>
  <si>
    <t>Common stock, $0.001 par value; 75,000,000 shares authorized; 25,862,855 and 17,928,221 shares issued and outstanding at September 30, 2016 and December 31, 2015, respectively</t>
  </si>
  <si>
    <t>Additional paid-in capital</t>
  </si>
  <si>
    <t>Accumulated other comprehensive income / (loss)</t>
  </si>
  <si>
    <t>Accumulated deficit</t>
  </si>
  <si>
    <t>Total stockholders' equity</t>
  </si>
  <si>
    <t>Non-controlling interests</t>
  </si>
  <si>
    <t>Total equity</t>
  </si>
  <si>
    <t>Total equity, liabilities, redeemable convertible preferred stock and non-controlling interest</t>
  </si>
  <si>
    <t>Series A Convertible Preferred Stock [Member]</t>
  </si>
  <si>
    <t>Redeemable Convertible Preferred stock - temporary equity</t>
  </si>
  <si>
    <t>Preferred stock, Series A Convertible Preferred, $0.001 par value, 1,500,000 shares authorized at September 30, 2016 and December 31, 2015; No shares outstanding at September 30, 2016 and 10,608 shares outstanding at December 31, 2015.</t>
  </si>
  <si>
    <t>Undesignated Preferred Stock [Member]</t>
  </si>
  <si>
    <t>Undesignated Preferred stock, $0.001 par value, 8,583,840 shares authorized at September 30, 2016 and December 31, 2015. No shares issued and outstanding at September 30, 2016 and December 31, 2015</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outstanding</t>
  </si>
  <si>
    <t>Preferred stock, shares issued</t>
  </si>
  <si>
    <t>Condensed Consolidated Statements of Operations and Comprehensive Loss (Unaudited) - USD ($) $ in Thousands</t>
  </si>
  <si>
    <t>3 Months Ended</t>
  </si>
  <si>
    <t>Sep. 30, 2015</t>
  </si>
  <si>
    <t>Revenues</t>
  </si>
  <si>
    <t>Bit coin mining</t>
  </si>
  <si>
    <t>Licensing</t>
  </si>
  <si>
    <t>Gaming</t>
  </si>
  <si>
    <t>Total Revenues</t>
  </si>
  <si>
    <t>Cost of revenues</t>
  </si>
  <si>
    <t>Bitcoin mining</t>
  </si>
  <si>
    <t>Total cost of revenues</t>
  </si>
  <si>
    <t>Gross margin</t>
  </si>
  <si>
    <t>Operating expenses</t>
  </si>
  <si>
    <t>General and administrative</t>
  </si>
  <si>
    <t>Sales and Marketing</t>
  </si>
  <si>
    <t>Research and development</t>
  </si>
  <si>
    <t>Total operating expenses</t>
  </si>
  <si>
    <t>Operating loss</t>
  </si>
  <si>
    <t>Other non-operating (expense) / income</t>
  </si>
  <si>
    <t>Interest and other income / (expense)</t>
  </si>
  <si>
    <t>Amortization of debt discount</t>
  </si>
  <si>
    <t>Loss on sale of investments</t>
  </si>
  <si>
    <t>Impairment of notes receivable</t>
  </si>
  <si>
    <t>Gain on sale of investments</t>
  </si>
  <si>
    <t>Impairment of goodwill</t>
  </si>
  <si>
    <t>Impairment of intangible assets</t>
  </si>
  <si>
    <t>Loss on sale of assets</t>
  </si>
  <si>
    <t>Impairment of investments, at cost</t>
  </si>
  <si>
    <t>Other non-operating (expense) / income Total</t>
  </si>
  <si>
    <t>Net loss from continuing operations before non-controlling interest</t>
  </si>
  <si>
    <t>Discontinued operations - DraftDay.com:</t>
  </si>
  <si>
    <t>Net loss from discontinued operations - DraftDay.com</t>
  </si>
  <si>
    <t>Gain on termination of asset purchase agreement</t>
  </si>
  <si>
    <t>Discontinued operation, income (loss) from discontinued operations net of tax</t>
  </si>
  <si>
    <t>Net loss before non-controlling interest</t>
  </si>
  <si>
    <t>Net loss attributable to non-controlling interest</t>
  </si>
  <si>
    <t>Net loss attributable to Common stockholders</t>
  </si>
  <si>
    <t>Other comprehensive loss/gain</t>
  </si>
  <si>
    <t>Reclassification adjustment for loss included in net Loss</t>
  </si>
  <si>
    <t>Unrealized holding loss/gain</t>
  </si>
  <si>
    <t>Comprehensive loss</t>
  </si>
  <si>
    <t>Per-share data</t>
  </si>
  <si>
    <t>Basic and diluted loss per share - continuing operations</t>
  </si>
  <si>
    <t>Basic and diluted loss per share - discontinued operations</t>
  </si>
  <si>
    <t>Basic and diluted loss per share</t>
  </si>
  <si>
    <t>Weighted average number of Common shares outstanding</t>
  </si>
  <si>
    <t>Condensed Consolidated Statement of Cash Flows (Unaudited) - USD ($) $ in Thousands</t>
  </si>
  <si>
    <t>Cash flows from operating activities</t>
  </si>
  <si>
    <t>Net loss</t>
  </si>
  <si>
    <t>Net loss from discontinued operations</t>
  </si>
  <si>
    <t>Net loss including portion attributable to discontinued operations</t>
  </si>
  <si>
    <t>Adjustments to reconcile net loss to net cash used in operating activities</t>
  </si>
  <si>
    <t>Depreciation</t>
  </si>
  <si>
    <t>Amortization of intangible assets</t>
  </si>
  <si>
    <t>Stock–based expense</t>
  </si>
  <si>
    <t>Reserve for note receivable</t>
  </si>
  <si>
    <t>Warrant modification expense</t>
  </si>
  <si>
    <t>Loss on sale of investments - short term</t>
  </si>
  <si>
    <t>Impairment of long term investments</t>
  </si>
  <si>
    <t>Change in operating assets and liabilities</t>
  </si>
  <si>
    <t>Accounts receivable</t>
  </si>
  <si>
    <t>Net cash used in operating activities</t>
  </si>
  <si>
    <t>Cash flows from investing activities</t>
  </si>
  <si>
    <t>Release of restricted cash and security deposit</t>
  </si>
  <si>
    <t>Purchase of equipment</t>
  </si>
  <si>
    <t>Purchase of investments - short term</t>
  </si>
  <si>
    <t>Purchase of investments - long term</t>
  </si>
  <si>
    <t>Purchase of note receivable - long term</t>
  </si>
  <si>
    <t>Proceeds from sale of intangible assets</t>
  </si>
  <si>
    <t>Proceeds from sale of investments</t>
  </si>
  <si>
    <t>Net cash provided by / (used in) investing activities</t>
  </si>
  <si>
    <t>Cash flows from financing activities</t>
  </si>
  <si>
    <t>Proceeds from At-The-Market sales of Common stock, net of fees</t>
  </si>
  <si>
    <t>Proceeds from issuance of notes payable and warrants</t>
  </si>
  <si>
    <t>Proceeds from exercise of Common stock warrants</t>
  </si>
  <si>
    <t>Net cash provided by financing activities</t>
  </si>
  <si>
    <t>Cash flows from discontinued operations - DraftDay.com</t>
  </si>
  <si>
    <t>Net change in cash and cash equivalents</t>
  </si>
  <si>
    <t>Cash and cash equivalents, beginning of period</t>
  </si>
  <si>
    <t>Cash and cash equivalents, end of period</t>
  </si>
  <si>
    <t>Organization and Basis of Presentation</t>
  </si>
  <si>
    <t>Organization, Consolidation and Presentation of Financial Statements [Abstract]</t>
  </si>
  <si>
    <t>Note 1. Organization and basis of
presentation Organization MGT Capital
Investments, Inc. (MGT, the Company, we, us) is a Delaware corporation,
incorporated in 2000. The Company was originally incorporated in Utah in 1977. MGT is comprised of the parent company, whollyowned
subsidiaries MGT Cybersecurity, Inc. (MGT Cybersecurity), Medicsight, Inc. (Medicsight), MGT Sports,
Inc. (MGT Sports), MGT Studios, Inc. (MGT Studios), and majorityowned subsidiary MGT Gaming,
Inc. (MGT Gaming). MGT Studios also owns a controlling minority interest in the subsidiary M2P Americas, Inc. Our
corporate office is located in Durham, North Carolina . Cybersecurity MGT and its subsidiaries
are in the process of acquiring a diverse portfolio of cyber security technologies. With cyber security industry pioneer, John
McAfee, as the Executive Chairman, the Company is positioned to address various cyber threats through advanced protection technologies
for mobile and personal tech devices, including tablets and smart phones. The Company is currently in the process of acquiring
DVasive, a provider of leading edge antispy software, and Demonsaw, a provider of a secure and anonymous file sharing
software platform. On
May 9, 2016 we, through our wholly owned subsidiary, MGT Cybersecurity ,
Inc. entered into an Asset Purchase Agreement (the DVasive APA) to acquire certain assets related to the DVasive
business (as defined below). DVasive, Inc., a Wyoming corporation, is in the business of developing and marketing of certain
privacy and antispy applications (the DVasive Business). Pursuant to the terms of the DVasive
APA, the Company has agreed to purchase assets (DVasive Assets) integral to the DVasive Business, including
but not limited to applications for use on mobile devices, intellectual property, customer lists, databases, sales pipelines, proposals
and project files, licenses and permits. Among the Purchased Assets is the DVasive application which is designed for protection
from invasive applications that seek access to personal contacts, cameras and other information on smart phones, tablets and other
mobile devices. The Company intends to change its corporate name to John McAfee Global Technologies, Inc. upon closing
of the DVasive transaction. On September 19,
2016, the New York Stock Exchange (the Exchange) informed the Company that it will not approve the listing on
the Exchange of the 43.8 million shares that the Company is required to issue in order to complete the closing of the merger with
D-Vasive, Inc., a Wyoming corporation. The parties to the transaction remain committed to closing the transaction and are exploring
alternatives. The terms under which the acquisition would be consummated, including a cash investment in the Company that might
be made in connection with the acquisition, remain under discussion. However, we cannot assure you at this time whether or when
the D-Vasive acquisition would be consummated. On May 26, 2016,
the Company entered into an asset purchase agreement (the Demonsaw APA) with Demonsaw LLC, a Delaware company (Demonsaw)
and the shareholders of Demonsaw, for the purchase of certain technology and assets of Demonsaw. Demonsaw is in the business of
developing and marketing certain secure and anonymous information sharing applications (the Demonsaw Business). Pursuant
to the terms of the Demonsaw APA, the Company has agreed to purchase assets (Demonsaw Assets) integral to the Demonsaw
Business, including but not limited to the source code for the Demonsaw solution, intellectual property, customer lists, databases,
sales pipelines, proposals and project files, licenses and permits. Among the Demonsaw Assets is the Demonsaw application which
is designed for use in Windows and Apple operating systems. However, prior to the closing of this transaction, the Company and
Demonsaw executed an agreement to terminate the Demonsaw APA, pursuant to Section 3.4 of the Demonsaw APA. Subsequently, DVasive
entered into a Membership Interest Purchase Agreement (the LLC Purchase Agreement) with the holders of all of Demonsaws
outstanding membership interest, whereby DVasive purchased all such membership interest from the Demonsaw members. The closing
of the transaction contemplated under the LLC Purchase Agreement is contingent on, among other things, the closing of the transaction
contemplated under the D-Vasive APA. Gaming Prior to second
quarter ending June 30, 2016, the Company and its subsidiaries were principally engaged in the business of acquiring, developing
and monetizing assets in the online and mobile gaming space as well as the social casino industry. MGTs portfolio includes
a social casino platform Slot Champ and minority stakes in the skillbased gaming platform MGT Play and fantasy sports operator
DraftDay Gaming Group, Inc. (DDGG) (see September 8, 2015 development below). In addition, MGT
Gaming owns three patents covering certain features of casino slot machines. Two of the patents were asserted against alleged infringers
in various actions in federal court in Mississippi. In July 2014, MGT Gaming dismissed its lawsuits against WMS Gaming Inc., and
in August 2015, the Company and defendants Aruze America and Penn National Gaming agreed to settle all pending litigation and all
proceedings at the U. S. Patent and Trademark Office. The Company received a payment of $90, which was recorded as licensing revenue.
In an effort to monetize its gaming patent portfolio during the nine months ended September 30, 2016, the Company engaged Munich
Innovations GmbH, the patent monetization firm that sold MGTs medical patent portfolio to Samsung in 2013 for $1.5 million.
As of June 30, 2016, an impairment charge for the full value of the patent was recorded, as the Company is in no longer engaged
in this business. On September 8,
2015, the Company and MGT Sports entered into an Asset Purchase Agreement with Viggle, Inc. (Viggle) and Viggles
subsidiary DDGG, pursuant to which Viggle acquired all of the assets of the DraftDay.com business (DraftDay.com)
from the Company and MGT Sports. In exchange for the acquisition of DraftDay.com, Viggle paid MGT Sports the following: (a) 63,467
shares of Viggles common stock, since renamed Function(x) Inc. (NASDAQ: FNCX) (FNCX), (b) a promissory note
in the amount of $234 paid on September 29, 2015, (c) a promissory note in the amount of $1,875 due March 8, 2016 (FNCX
Note, the Note), and (d) 2,550,000 shares of Common stock of DDGG (private entity). In addition, in exchange
for providing certain transitional services, DDGG issued to MGT Sports a warrant to purchase 1,500,000 shares of DDGG common stock.
Following consummation of the transaction, MGT Sports owns an 11% equity interest in DDGG, FNCX owns 49%, and Sportech, Inc. owns
39%. As a result of the transaction, the Company has presented DraftDay.com as a discontinued operation. On
March 24, 2016, the Company entered into an Exchange Agreement (the FNCX March 24 th th th th th th effective
date of the FNCX March 24 th On
June 14, 2016, the Company and MGT Sports
entered into a Securities Exchange Agreement (the FNCX June 14 th th th th On September 16,
2016,FNCX amended its Certificate of Incorporation to effect a reverse stock split of all issued and outstanding shares of common
stock at a ratio of 1 for 20 (the "Reverse Stock Split"). The effective date of the Reverse Stock Split is September
16, 2016. The above common stock share amounts received from FNCX have been adjusted to reflect the Reverse Stock Split. On
August 16, 2016, MGT Capital Investments, Inc. (the "Company") entered into an LLC Membership Interest Purchase Agreement
(the "Purchase Agreement") with Jonathan Licata ("Licata"), pursuant to which the Company acquired a 25% interest
in Licatas 70% membership interest (a 17.5% membership interest) in 2MQ LLC (2MQ). In exchange for the acquisition
of the membership interest, the Company paid Licata $115. Two minute Quests
(2MQ) LLC is introducing a game for the iwatch and iphone. ASC 325-20 provides
guidance on investments using the cost method. ASC 325-20 notes that "the cost method is generally followed for most investments
in non-controlled corporations, in some corporate joint ventures, and to a lesser extent in unconsolidated subsidiaries, particularly
foreign. The Company concluded
and is accounting for the 17.5% membership interest purchase using the cost basis since the interest has a non-readily determinable
fair value and because the Company carries approximately 17.5% of the equity in the venture. The purchase of the minority membership
interest was valued based on the cash paid for such investment. The Company purchased the membership interest at a price of $115. In accordance with
ASC 325-20, the membership interest in a private, non-controlled entity, should be carried under the cost method. At each balance
sheet date, management determines if any triggering event has occurred, causing the asset to potentially be impaired. Management
concluded that as of September 30, 2016, the membership interest was not impaired. On October 19, 2016,
the Company received a letter from the New York Stock Exchange (NYSE or the Exchange) stating that
the staff of NYSE Regulation has determined to commence proceedings to delist the Companys common stock (the Action).
NYSE Regulation cited Section 1002(c) of the NYSE MKT LLC Company Guide as the reason for the Action. The cited section is intended
to apply when a company has sold or otherwise disposed of its principal operating assets or has ceased to be an operating company. The Company knows
of no facts or circumstances that would lead NYSE to take the Action. The Company has not sold or disposed of its principal operating
assets and believes that it qualifies as an operating company but the Company has decided not to pursue any appeal of the de-listing.
The Company is currently listed on the OTC Pink. Basis of presentation The accompanying
unaudited Condensed Consolida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K for the fiscal year ended December 31, 2015, as filed with the SEC on April 14, 2016. Operating results
for the three and nine months ended September 30, 2016 are not necessarily indicative of the results that may be expected for
any subsequent quarters or for the year ending December 31, 2016.</t>
  </si>
  <si>
    <t>Going Concern and Management Plans</t>
  </si>
  <si>
    <t>Note 2. Going concern and management
plans The accompanying
condensed consolidated financial statements have been prepared on a going concern basis, which contemplates the realization of
assets and the satisfaction of liabilities in the normal course of business. As of September 30, 2016, the Company had incurred
significant operating losses since inception and continues to generate losses from operations and has an accumulated deficit of
$322,204.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Commercial
results have been limited and the Company has not generated significant revenues. The Companys primary source of operating
funds since inception has been debt and equity financings. On October 19, 2016, the Company received a letter from the New York
Stock Exchange (NYSE or the Exchange) stating that the staff of NYSE Regulation has determined to commence
proceedings to delist the Companys common stock (the Action). The delisting could have an adverse effect on
the Companys ability to secure operating funds from debt and equity financings. The Company cannot assure its stockholders
that the Companys revenues will be sufficient to fund its operations. If adequate funds are not available, the Company may
be required to curtail its operations significantly or to obtain funds through entering into arrangements with collaborative partners
or others that may require the Company to relinquish rights to certain of our technologies or products that the Company would not
otherwise relinquish . At September 30,
2016, MGTs cash and cash equivalents were $2,113. The Company intends to raise additional capital, either through debt
or equity financings or through the continued sale of the Companys assets or equity securities in order to achieve its
business plan objectives. Management believes that it can be successful in obtaining additional capital; however, no assurance
can be provided that the Company will be able to do so. There is no assurance that any funds raised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Accounting Policies [Abstract]</t>
  </si>
  <si>
    <t>Note 3. Summary of significant accounting
policie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 Reclassification of discontinued
operations In accordance with
ASC 20520 DraftDay.coms
losses for the three and nine months ended September 30, 2015 are included in Loss from discontinued operations in
the Companys Condensed Consolidated Statements of Operations and Comprehensive Loss. Summarized financial
information for DraftDay.coms operations for the three and nine months ended September 30, 2016 and 2015 are presented below:
Three months ended September 30, Nine months ended September 30,
2016 2015 2016 2015
Revenue $  $ 176 $  $ 640
Cost of sales  (39 )  (225 )
Gross margin  137  415
Operating expenses  (366 )  (1,202 )
Net loss $  $ (229 ) $  $ (787 ) Revenue recognition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s are related to the delivery of intellectual
property license fees and gaming fees:
● Digital currencies operating revenues: . Expenses associated with running the Bitcoin mining business, such as equipment deprecation, rent and electricity cost are recorded as cost of revenues.
● Licensing
● Gaming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 The computation
of diluted loss per share for the three and nine months ended September 30, 2016, excludes 1,000,000 unvested restricted shares
and 560,000 shares issuable under warrants, as they are antidilutive due to the Companys net loss. The computation
of diluted loss per share for the three and nine months ended September 30, 2015, excluded 10,451 shares in connection to the Convertible
Preferred stock, 9,000 unvested restricted shares and 1,020,825 shares issuable under warrants, as they were antidilutive
due to the Companys net loss. Recent accounting pronouncements In April 2016, the
Financial Accounting Standards Board (FASB) issued Accounting Standards Update (ASU) No. 201609 Compensation  Stock Compensation (topic 718) In February 2016,
FASB issued ASU No. 201602 Leases (topic 842)</t>
  </si>
  <si>
    <t>Investments</t>
  </si>
  <si>
    <t>Schedule of Investments [Abstract]</t>
  </si>
  <si>
    <t xml:space="preserve">Note 4. Investments Equity security
investments available for sale, at market value, reflect unrealized appreciation and depreciation, as a result of temporary changes
in market value during the period, in shareholders equity, net of income taxes in accumulated other comprehensive
loss in the condensed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 Investments available for sale
September 30, 2016 December 31, 2015
FNCX Common shares $ 100 $ 444
For nonpublic,
noncontrolled investments in equity securities, the Company uses the costmethod of accounting. Investments at cost
September 30, 2016 December 31, 2015
DDGG Common shares $ 816 $ 1,020
DDGG stock purchase warrants received 288 360
Round House 150
2MQ investment in LLC 115
Total $ 1,369 $ 1,380 During the three months ended September
30, 2016, the Company recognized an impairment charge of $276 related to its investment in DDGG. </t>
  </si>
  <si>
    <t>Goodwill and Intangible Assets</t>
  </si>
  <si>
    <t>Goodwill and Intangible Assets Disclosure [Abstract]</t>
  </si>
  <si>
    <t>Note 5. Goodwill and intangible assets 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December 31, and more often if a triggering event occurs, by comparing the fair value
of each reporting unit to its carrying value. The Company concluded that a triggering event had occurred based on the overall deterioration
of the market capitalization of the Company and evaluated the goodwill for possible impairment. After the evaluation as of September
30, 2016, management concluded that a full impairment existed based on the Companys current efforts to capitalize and execute
its business plan relating to the asset. The Companys
intangible assets for continuing operations consisted of the following:
Goodwill
January 1, 2016 $ 1,496
Impairment (1,496 )
September 30, 2016 $ 
Intangible assets
January 1, 2016 $ 730
Impairment (673 )
Amortization (57 )
September 30, 2016 $  For the three months ended September
30, 2016 and 2015, the Company recorded amortization expense of $0 and $55, respectively. For the nine months ended September
30, 2016 and 2015, the Company recorded amortization expense of $57 and $227, respectively. During the three months ended June
30, 2016, the Company recognized an impairment charge of $1,496 related to the goodwill and $673 related to the intangible assets.</t>
  </si>
  <si>
    <t>Notes Receivable</t>
  </si>
  <si>
    <t>Loans and Leases Receivable Disclosure [Abstract]</t>
  </si>
  <si>
    <t>Note 6. Notes receivable On
March 24, 2016, the Company entered into an Exchange Agreement (the FNCX March 24 th th th th th .
Finally, FNCX agreed to make a cash payment to MGT Sports for the total amount of March 24 th th On June 14, 2016,
the Company and MGT Sports entered into a Securities Exchange Agreement (the FNCX June 14 th th On September 16,
2016, FNCX amended its Certificate of Incorporation to effect a reverse stock split of all issued and outstanding shares of common
stock at a ratio of 1 for 20 (the "Reverse Stock Split"). The effective date of the Reverse Stock Split is September
16, 2016. The above common stock share amounts received from FNCX have been adjusted to reflect the Reverse Stock Split. On September 30,
2016 and December 31, 2015, the Company carried the Note from FNCX in the net amount of $640 and $1,575, respectively. During the nine
months ended September 30, 2016, the Company purchased a 5% promissory note with a principal of $45, maturing on July 18, 2016.
Management expects to collect or convert the note into equity of the promisor by the end of 2016, the Company is carrying the
note as a longterm asset, despite its current maturity.</t>
  </si>
  <si>
    <t>Notes Payable</t>
  </si>
  <si>
    <t>Debt Disclosure [Abstract]</t>
  </si>
  <si>
    <t xml:space="preserve">Note 7. Notes Payable On
August 2, 2016 (the Closing Date), the Company entered into a Securities Purchase Agreement (the SPA)
with selected accredited investors (each an Investor and collectively, the Investors). Pursuant to
the terms of the Purchase Agreement, the Company sold $2,300 in
unsecured promissory notes (Notes) in a private placement (the Offering). The Notes mature on September 30,
2019 or such other date as set forth in the Notes. The Notes bear interest at a rate of twelve per cent (12%) per annum, to be
paid quarterly in arrears, with the first payment due on September 30, 2016 to be calculated on a prorata basis. In addition,
for each one thousand dollars invested by an Investor, the Investor shall receive two detachable Warrants (Warrant),
each of which is exercisable for one hundred (100) shares of the Companys common stock: Each Warrant has an exercise
price of $3.31 per share, and is exercisable for a period of thirtysix (36) months from the date of issuance. The Company estimated
the relative fair value of these warrants on the date of grant, using the Black-Scholes option-pricing model with the following
weighted-average assumptions:
Expected option life (year) 3.00
Expected volatility 131.75 %
Risk-free interest rate 0.85 %
Dividend yield 0.00 % The
relative fair value of these warrants granted, estimated on the date of grant, was $761, which was recorded as a discount to the
notes payable. The Company amortizes the discount over the term of the notes. </t>
  </si>
  <si>
    <t>Series A Convertible Preferred Stock</t>
  </si>
  <si>
    <t>Equity [Abstract]</t>
  </si>
  <si>
    <t>Note 8. Series A Convertible
Preferred stock During
the nine months ended June 30, 2016 the Company
converted 10,838 shares of Series A Convertible Preferred stock into 10,838 shares of Common stock. For the nine months ended
September 30, 2016 and 2015, respectively, the Company issued 160 and 458 of dividend shares to the preferred stock holders. As
of September 30, 2016 and December 31, 2015 there were 0 and 10,608 Series A Convertible Preferred shares outstanding.</t>
  </si>
  <si>
    <t>Stock Incentive Plan and Stock-Based Compensation</t>
  </si>
  <si>
    <t>Disclosure of Compensation Related Costs, Share-based Payments [Abstract]</t>
  </si>
  <si>
    <t>Note 9. Stock incentive plan and
stockbased compensation Stock incentive plan The Companys
board of directors established the 2012 Stock Incentive Plan (the Plan) on April 15, 2012, and the Companys
shareholders ratified the Plan at the annual meeting of the Companys stockholders on May 30, 2012. The Company has 415,000
shares of Common Stock that are reserved to grant Options, Stock Awards and Performance Shares (collectively the Awards)
to Participants under the Plan. The Plan is administered by the board of directors or the Compensation Committee
of the board of directors, which determines the individuals to whom awards shall be granted as well as the type, terms and conditions
of each award, the option price and the duration of each award. At the annual meeting
of the stockholders of MGT held on September 27, 2013, stockholders approved an amendment to the Plan (the Amended and Restated
Plan) to increase the amount of shares of Common stock that may be issued under the Amended and Restated Plan to 1,335,000
shares from 415,000 shares, an increase of 920,000 shares and to add a reload feature. At the annual meeting
of the stockholders of MGT held on December 31, 2015, stockholders approved an amendment to the Plan (the Amended and Restated
Plan) to increase the amount of shares of Common stock that may be issued under the Amended and Restated Plan to 3,000,000
shares from 1,335,000 shares, an increase of 1,665,000 shares. The
Companys board of directors established the 2016 Equity Incentive Plan (the Plan) on August 15, 2016, and
the Companys shareholders ratified the Plan at the annual meeting of the Companys stockholders on September 8, 2016.
No grants have been made to date under the 2016 Plan but the Company received stockholder approval to issue 6,000,000 options.
The 2,000,000 shares of restricted stock that were
approved under the Plan were deemed vested to an officer of the Company on the date of his employment agreement, July 7, 2016.
The stock was valued at its fair market value of $4.37 per share or an aggregate value of $8,740. These shares were issued subsequent
to September 30, 2016. The maximum number of shares of common stock that may be issued under the 2016 Plan shall initially be 18,000,000. The purpose of the
Plan is to provide an incentive to attract and retain directors, officers, consultants, advisors and employees whose services are
considered valuable, to encourage a sense of proprietorship and to stimulate an active interest of such persons into the Companys
development and financial success. The 2016 Plan is
administered by the Companys Nomination and Compensation Committee, consisting of at least two directors who qualify as
independent directors under the rules of the NASDAQ Stock Market, nonemployee directors under
Rule 16b3 of the Securities Exchange Act of 1934, as amended, and as outside directors under Section 162(m)
of the Code. Common Stock and
options granted under the Plan vest as determined by the Companys Compensation and Nominations Committee and expire over
varying terms, but not more than seven years from date of grant. In the case of an Incentive Stock Option that is granted to a
10% shareholder on the date of grant, such Option shall not be exercisable after the expiration of five years from the date of
grant. No option grants were issued during the nine months ended September 30, 2016, and 2015. Issuance of restricted shares
 directors, officers and employees
Number of shares Weighted average grant date fair value
Nonvested at December 31, 2015  $ 
Granted 3,051,000 3.79
Vested (51,000 ) 2.68
Forfeited  
Nonvested at September 30, 2016 3,000,000 $ 3.81 For
the three months ended September 30, 2016 and 2015, the Company has recorded $9,075 and $18, respectively, in employee and director
stockbased compensation expense, which is a component of selling, general and administrative expense in the condensed consolidated
statement of operations. For the nine months ended September 30, 2016 and 2015, the Company has recorded $9,323 and
$82, respectively, in employee and director stockbased compensation expense, which is a component of selling, general and
administrative expense in the condensed consolidated statement of operations. In the three and
nine months ended September 30, 2016 and 2015, the Company did not allocate any stockbased compensation expense to noncontrolling
interest. Unrecognized compensation cost As
of September 30, 2016, unrecognized compensation costs related to nonvested stockbased compensation arrangements
was $2,514 (2015: $3), and is expected to be recognized over a weighted average period of 2 years (2015: 0.40
years). Stockbased compensation
 nonemployees For the nine months
ended September 30, 2016 the Company granted and issued a total of 755,000 shares to nonemployees for services rendered.
The shares were recorded at $1,215 using the closing market value on respective dates of issuance. Warrants In May 2016, the
Company entered into Warrant Modification Agreements (the $3 Warrant Modification Agreements) with holders of 517,796
of Common Stock Purchase Warrants issued in connection with the Companys private placement offering dated May 24, 2012.
The warrants entitled its holders to purchase the Companys Common stock at an exercise price of $3 per Company share for
a period of five years from the date of issuance (the $3 Warrants). Under the terms of the $3 Warrant Modification
Agreements, the exercise price of the $3 Warrants was reduced to $0.25 per share. During the three months ended June 30, 2016,
the Company issued 517,796 shares of Common stock for gross proceeds of $129 in connection with exercise of the $3 Warrants and
recorded a Warrant modification expense of $431 related to the $3 Warrant Modification Agreements. Also in May 2016,
the Company entered into agreements with the holders of 2,800,000 Common Stock Purchase Warrants issued in connection with the
Companys private placement offering dated October 8, 2015 (the 2015 Warrants). Pursuant to its terms, each
2015 Warrant entitled the holder to purchase two shares of Companys Common stock at a price of $0.25 per share on the earlier
of: (i) one year from the date of issue, or (ii) the occurrence of certain corporate events, including a private or public financing
in which the Company receives gross proceeds of at least $7,500; a spinoff; one or more acquisitions or sales by the Company of
certain assets approved by the stockholders of the Company; or a merger, consolidation, recapitalization, or reorganization approved
by the stockholders of the Company (each, a Qualifying Transaction). In the absence of a Qualifying Transaction,
the Company allowed holders of the 2015 Warrants to accelerate exercise, if the holder agreed to pay an exercise price of greater
than $0.25 per share. All 2015 Warrants were exercised under this agreement, with the Company issuing a total of 5,600,000 shares
of Common stock for gross proceeds of $2,298, or approximately $0.41 per share. Due to the gain, no income statement impact was
recorded as a result of the above exercises. In August 2016,
the Company entered into agreements with the holders of 4,600 Common Stock Purchase Warrants issued in connection with the Companys
Securities Purchase Agreement offering dated August 2, 2016. Pursuant to its terms, each holder received two detachable Warrants
(Warrant), for each one thousand dollars invested, each of which is exercisable for one hundred (100) shares of the
Companys common stock: Each Warrant has an exercise price of $3.31 per share, and is exercisable for a period of thirtysix
(36) months from the date of issuance. During the nine
months ended September 30, 2016 the Company issued a total of 6,117,796 shares of Common stock in connection with exercise of warrants,
resulting in gross proceeds of $2,427. The following table
summarizes information about shares issuable under warrants outstanding at September 30, 2016:
Warrant shares outstanding Weighted average exercise price
At January 1, 2015 1,020,825 $ 3.47
Issued 5,600,000 0.25
Exercised  
Expired  
At December 31, 2015 6,620,825 $ 1.11
Issued 460,000 3.31
Exercised 6,520,825 1.04
Expired  
At September 30, 2016 560,000 $ 3.39 As of September
30, 2016 the Company had 560,000 shares issuable under warrants outstanding at a weighted average exercise price of $3.39 and an
intrinsic value of $0. All issued warrants are exercisable and expire through 2018. 460,000 shares issuable under warrants have
been converted subsequent to September 30, 2016. On September 29,
2016, the Company agreed to rescind that certain Subscription Agreement dated September 1, 2016 (the Agreement) with
an investor (Investor) pursuant to which, the Investor agreed to purchase in a private placement, subject to certain
conditions, an aggregate of four hundred fifty thousand (450,000) restricted shares of the Companys common stock, par value
$0.001 (Shares) at a purchase price of three dollars ($3.00) per Share, for aggregate proceeds of one million three
hundred fifty thousand dollars ($1,350). Also on September
29, 2016, the Company agreed to cancel and rescind that certain Note and Warrant Exchange Agreement dated September 1, 2016 (the
Exchange Agreement) entered into with a holder (Holder) of certain 12% unsecured promissory notes in
the amount of one million six hundred fifty thousand dollars ($1,650), including accrued interest (the Notes)
previously issued by the Company, whereby the Holder agreed to exchange certain Notes and warrants received with the Notes for
an aggregate of eight hundred fifty thousand (850,000) restricted shares of the Companys common stock. The rescission
of the Agreement and the Exchange Agreement were predicated on the recent communication received from NYSE MKT indicating that
it would not approve the listing on the exchange of the 43.8 million shares that the Company is required to issue in order
to complete the closing of the transaction with D-Vasive Inc., a Wyoming corporation.</t>
  </si>
  <si>
    <t>Non-controlling Interest</t>
  </si>
  <si>
    <t>Noncontrolling Interest [Abstract]</t>
  </si>
  <si>
    <t>Note 10. Noncontrolling interest At September 30,
2016 the Companys noncontrolling interest was as follows:
MGT Gaming M2P Americas Total
At January 1, 2016 $ 28 $ (23 ) $ 5
Noncontrolling share of net loss (318 ) (1 ) (319 )
At September 30, 2016 $ (290 ) $ (24 ) $ (314 )</t>
  </si>
  <si>
    <t>Operating Leases, Commitments and Security Deposit</t>
  </si>
  <si>
    <t>Leases [Abstract]</t>
  </si>
  <si>
    <t>Note 11. Operating leases, commitments
and security deposit Operating leases In August 2014,
the Company entered into a lease modification agreement, extending its existing office lease in Harrison, NY for a period of one
year. Total rent payments over the 12month period were $73 and the lease expired on November 30, 2015. A refundable rental
deposit of $39 was held in a restricted cash account as of December 31, 2015, which was released in January 2016. On October 26, 2015,
the Company entered into an Office License Agreement commencing December 1, 2015. The term expires on November 30, 2016 and carries
a monthly fee of $4, with one month (January) rent free. The Company paid a refundable service retainer of $6 and a nonrefundable
set up fee of $1. On August 9, 2016,
the Company entered into a Sublease Agreement for an office lease in Durham, North Carolina. The lease commences thirty days after
landlord consent (August 22, 2016) and expires on January 31, 2020. Monthly rent will be $6 for the first 12month period,
$7 for the second 12month period, $7 for the third 12month period and $7 per month for the remaining months until
expiration of the lease. A security deposit of $13 was required upon execution of the sublease. Total
lease rental expense for the three months ended September 30, 2016 and 2015, was $32 and
$27, respectively. Total lease rental expense for the nine months ended September 30, 2016 and 2015, was $53 and $69, respectively. Commitments On July 7, 2016,
the Company entered into an employment agreement with Robert B. Ladd, to act as its President and Chief Operating Officer. The
terms of his agreement were reviewed and approved by the Companys Nominations and Compensation Committee. Under the terms
of the agreement, Mr. Ladd will, serve as President and Chief Operating Officer and for services rendered; Mr. Ladd shall receive
a salary of $240 per year and is eligible for a cash and/or equity bonus as determined by the Nomination and Compensation Committee.
Further, Mr. Ladd is entitled to receive up to 2,000,000 shares of the Companys common stock, 1/3 of which shall vest within
12 months from the execution of the agreement, another 1/3 within 18 months, and the remaining 1/3 within 24 months from the execution
of the agreement. Lastly, the agreement also provides for certain rights granted to Mr. Ladd in the event of his death, permanent
incapacity, voluntary termination or discharge for cause. Contingent upon
the closing conditions to the D-Vasive APA, the Company agreed to enter into an employment agreement with John McAfee pursuant
to which Mr. McAfee will join the Company as Executive Chairman of the Board of Directors and Chief Executive Officer of the Company
at the closing of the transaction contemplated in the D-Vasive APA. It is currently contemplated that Mr. McAfee will have a base
annual salary of $1.00 per day; payable at such times as the Company customarily pays is other senior level employees. In addition,
Mr. McAfee will be granted Executive options (the Options) to purchase an aggregate of six million (6,000,000) shares
of the Companys common stock (the Option Shares), which shall be exercisable for a period of five (5) years
as follows:
● options to purchase 1,000,000 shares of the Companys Common Stock at a pershare price of the higher of $0.25 or the closing price of the Companys Common Stock as quoted on the OTC Pink as of the date of the full execution hereof;
● options to purchase 2,000,000 shares of the Companys Common Stock at a purchase price of $0.50 per share; and
● options to purchase 3,000,000 shares of the Companys Common Stock at a purchase price of $1.00 per share. Mr. McAfee will
also be eligible to earn a cash and/or equity bonus as the Compensation Committee may determine, from time to time, based on meeting
performance objectives and bonus criteria to be mutually identified by Mr. McAfee and the Nomination and Compensation Committee.
Such objectives and criteria may be based on a favorable sale or merger of the Company, in additional to operating metrics. During
the three months ended September 30, 2016, the Company purchased 200 bitcoin mining machines from Bitmain Technologies Limited
for $311 and power supplies from Hash The Planet (HTP) for $27. The Company
also entered a 12-month agreement with HTP to host, power, connect, monitor and service the machines for $136. The hosting data
center in located in Cashmere, WA. MGT launched its bitcoin mining operations and earned its first BTC on September 3, 2016. Legal On September 1,
2016, MGT Capital Investments, Inc. and John McAfee filed an action in the U.S. District Court, Southern District of New York,
seeking a declaration that the use of or reference to the personal name of John McAfee and/or McAfee in its business, and specifically
in the context of renaming MGT Capital Investments, Inc., of which McAfee is the Executive Chairman, to John McAfee Global
Technologies, Inc., does not infringe upon Intels trademark rights or breach any agreement between the parties.
Intel has submitted an Amended Answer and Counterclaims alleging Lanham Act and federal/state trademark violations and common law
unfair competition relating to the same factual circumstances. MGT filed a Reply to Counterclaims on November 3, 2016, and
a case management plan and scheduling order was filed on October 28, 2016. A number of law
firms have issued press releases announcing that they are investigating claims on behalf of shareholders of the Company regarding
potential violations of the Exchange Act. To the Companys knowledge, as of the date of this Current Report, no actions
or claims have been filed by against the Company alleging violations of the Exchange Act.</t>
  </si>
  <si>
    <t>Segment Reporting</t>
  </si>
  <si>
    <t>Segment Reporting [Abstract]</t>
  </si>
  <si>
    <t xml:space="preserve">Note 12.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wo segments, Gaming and Intellectual Property. Certain corporate expenses are not allocated to segments. The Company evaluates
performance of its operating segments based on revenue and operating loss. The following table summarizes our segment information
for the three and nine months ended September 30, 2016 and 2015:
Intellectual property Gaming - Continuing Operations Unallocated corporate/other Bitcoin mining Total Discontinued Operations
Three months ended September 30, 2016
Revenue $  $  $  $ 53 $ 53 $ 
Cost of revenue    (31 ) (31 ) 
Gross margin    22 22 
Operating loss   (10,844 ) (10,844 ) 
Three months ended September 30, 2015
Revenue $ 90 $  $  $ 90 $ 176
Cost of revenue (5 )   (5 ) (39 )
Gross margin 85   85 137
Operating loss 13 (8 ) (562 ) (557 ) (229 )
Nine months ended September 30, 2016
Revenue $  $  $  $ 53 $ 53 $ 
Cost of revenue    (31 ) (31 ) 
Gross margin    22 22 
Operating loss   (15,267 ) (15,267 ) 
Nine months ended September 30, 2015
Revenue $ 102 $ 2 $  $ 104 $ 640
Cost of revenue (5 )   (5 ) (225 )
Gross margin 97 2  99 415
Operating loss (214 ) (33 ) (1,947 ) (2,194 ) (787 )
September 30, 2016
Cash and cash equivalents $  $  $ 2,113 $ 2,113 $ 
Property and equipment   328 328 
Intangible assets      
Goodwill      
Additions
Property and equipment    321 321 
Intangible assets      
Goodwill     
Disposals
Property and equipment     
Intangible assets (659 ) (14 )  (673 ) 
Goodwill  (1,496 )  (1,496 ) 
December 31, 2015
Cash and cash equivalents (excludes $39 of restricted cash) $  $  $ 359 $ 359 $ 
Property and equipment   35 35 
Intangible assets 710 20  730 
Goodwill  1,496  1,496 
Additions
Property and equipment   35 35 
Intangible assets     
Goodwill      </t>
  </si>
  <si>
    <t>Investment and Fair Value</t>
  </si>
  <si>
    <t>Fair Value Disclosures [Abstract]</t>
  </si>
  <si>
    <t xml:space="preserve">Note 13. Investment and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Level 2
● Level 3 The following tables
provides the investments carried at fair value measured on a recurring basis as of September 30, 2016:
Level 1 Level 2 Level 3 Total
Investments  FNCX Common shares $ 100 $  $  $ 100
Digital Currencies $ 53 $  $  $ 53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digital currency. The following table
provides the investments carried at fair value measured on a recurring basis as of December 31, 2015:
Level 1 Level 2 Level 3 Total
Investments  FNCX Common shares $ 444 $  $  $ 444 </t>
  </si>
  <si>
    <t>Subsequent Events</t>
  </si>
  <si>
    <t>Subsequent Events [Abstract]</t>
  </si>
  <si>
    <t>Note 14. Subsequent events The Company has
evaluated events that occurred subsequent to September 30, 2016, and through the date of the Condensed Consolidated Financial Statements. On October 19, 2016,
the Company received a letter from the New York Stock Exchange (NYSE or the Exchange) stating that
the staff of NYSE Regulation has determined to commence proceedings to delist the Companys common stock (the Action).
NYSE Regulation cited Section 1002(c) of the NYSE MKT LLC Company Guide as the reason for the Action. The cited section is intended
to apply when a company has sold or otherwise disposed of its principal operating assets or has ceased to be an operating company. The Company knows
of no facts or circumstances that would lead NYSE to take the Action. The Company has not sold or disposed of its principal operating
assets and believes that it qualifies as an operating company but the Company has decided not to pursue any appeal of the de-listing. On October 24, 2016,
the Company consummated the July 14, 2016 Asset Purchase Agreement (the APA) with Cyberdonix, Inc. (Cyberdonix
), an Alabama corporation and the shareholders of Cyberdonix , Inc. for the purchase of sentinel hacker intrusion
device, its prototypes and all underlying software and firmware thereof, the server contract and a hard case and circuit board
inventory; 5,000 hard cases (including mold for production) and 4 circuit boards by issuing 150,000 shares of MGT common stock. On October 24, 2016,
the Company issued 150,000 shares of its common stock to a law firm for legal services. On October 28, 2016
and on November 11, 2016, the Company entered into a Note Exchange Agreement (Note Exchange Agreement) and a Warrant
Exchange Agreement (the Warrant Exchange Agreement) with the holders (Holders) of certain 12% unsecured
promissory notes in the aggregate principal amount of $1,750 (the Notes) previously issued by the Company pursuant
to a Securities Purchase Agreement dated August 2, 2016 (the Purchase Agreement). Pursuant to the Note Exchange Agreement,
the Company and the Holders agreed to exchange the Notes, including accrued but unpaid interest thereon, for an 8% Senior Unsecured
Promissory Note in the aggregate principal amount of $1,750 (the New Notes). The New Notes are convertible, at the
option of the holder thereof, into shares of the Companys common stock at a conversion price of $1.00 per share, subject
to adjustments as set forth in the New Note. Pursuant to the
Warrant Exchange Agreement, the Company and the Holders also agreed to exchange certain warrants to purchase three hundred and
fifty thousand (350,000) shares of common stock issued to the Holder under the Purchase Agreement for three hundred and fifty thousand
(350,000) shares of the Companys restricted stock. These warrants have been converted but the shares have not yet been issued
to the warrant holder. The Company has
offered to other holders of promissory notes issued under the Purchase Agreement, in the aggregate principal amount of $550, the
opportunity to exchange such notes under the same terms described above. On November 11,
2016, in accordance with the employment agreement entered into with Robert B. Ladd on July 7, 2016, 2,000,000 shares of the Companys
common stock was issued.</t>
  </si>
  <si>
    <t>Summary of Significant Accounting Policies (Policies)</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Reclassification of Discontinued Operations</t>
  </si>
  <si>
    <t>Reclassification of discontinued
operations In accordance with
ASC 20520 DraftDay.coms
losses for the three and nine months ended September 30, 2015 are included in Loss from discontinued operations in
the Companys Condensed Consolidated Statements of Operations and Comprehensive Loss. Summarized financial
information for DraftDay.coms operations for the three and nine months ended September 30, 2016 and 2015 are presented below:
Three months ended September 30, Nine months ended September 30,
2016 2015 2016 2015
Revenue $  $ 176 $  $ 640
Cost of sales  (39 )  (225 )
Gross margin  137  415
Operating expenses  (366 )  (1,202 )
Net loss $  $ (229 ) $  $ (787 )</t>
  </si>
  <si>
    <t>Revenue Recognition</t>
  </si>
  <si>
    <t xml:space="preserve">Revenue recognition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s are related to the delivery of intellectual
property license fees and gaming fees:
● Digital currencies operating revenues: . Expenses associated with running the Bitcoin mining business, such as equipment deprecation, rent and electricity cost are recorded as cost of revenues.
● Licensing
● Gaming </t>
  </si>
  <si>
    <t>Loss Per Share</t>
  </si>
  <si>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 The computation
of diluted loss per share for the three and nine months ended September 30, 2016, excludes 1,000,000 unvested restricted shares
and 560,000 shares issuable under warrants, as they are antidilutive due to the Companys net loss. The computation
of diluted loss per share for the three and nine months ended September 30, 2015, excluded 10,451 shares in connection to the
Convertible Preferred stock, 9,000 unvested restricted shares and 1,020,825 shares issuable under warrants, as they were antidilutive
due to the Companys net loss.</t>
  </si>
  <si>
    <t>Recent Accounting Pronouncements</t>
  </si>
  <si>
    <t>Recent accounting pronouncements In April 2016, the
Financial Accounting Standards Board (FASB) issued Accounting Standards Update (ASU) No. 201609 Compensation  Stock Compensation (topic 718) In February 2016,
FASB issued ASU No. 201602 Leases (topic 842)</t>
  </si>
  <si>
    <t>Summary of Significant Accounting Policies (Tables)</t>
  </si>
  <si>
    <t>Schedule of Assets and Liabilities Related Discontinued Operations</t>
  </si>
  <si>
    <t>Summarized financial
information for DraftDay.coms operations for the three and nine months ended September 30, 2016 and 2015 are presented below:
Three months ended September 30, Nine months ended September 30,
2016 2015 2016 2015
Revenue $  $ 176 $  $ 640
Cost of sales  (39 )  (225 )
Gross margin  137  415
Operating expenses  (366 )  (1,202 )
Net loss $  $ (229 ) $  $ (787 )</t>
  </si>
  <si>
    <t>Investments (Tables)</t>
  </si>
  <si>
    <t>Investments, Debt and Equity Securities [Abstract]</t>
  </si>
  <si>
    <t>Schedule of Investment Available for Sale</t>
  </si>
  <si>
    <t xml:space="preserve">Investments available for sale
September 30, 2016 December 31, 2015
FNCX Common shares $ 100 $ 444 </t>
  </si>
  <si>
    <t>Schedule of Investment Cost</t>
  </si>
  <si>
    <t xml:space="preserve">Investments at cost
September 30, 2016 December 31, 2015
DDGG Common shares $ 816 $ 1,020
DDGG stock purchase warrants received 288 360
Round House 150
2MQ investment in LLC 115
Total $ 1,369 $ 1,380 </t>
  </si>
  <si>
    <t>Goodwill and Intangible Assets (Tables)</t>
  </si>
  <si>
    <t>Schedule of Intangible Assets for Continuing Operations</t>
  </si>
  <si>
    <t xml:space="preserve">The Companys
intangible assets for continuing operations consisted of the following:
Goodwill
January 1, 2016 $ 1,496
Impairment (1,496 )
September 30, 2016 $ 
Intangible assets
January 1, 2016 $ 730
Impairment (673 )
Amortization (57 )
September 30, 2016 $  </t>
  </si>
  <si>
    <t>Notes Payable (Tables)</t>
  </si>
  <si>
    <t>Schedule of Assumptions Used</t>
  </si>
  <si>
    <t>The Company estimated
the relative fair value of these warrants on the date of grant, using the Black-Scholes option-pricing model with the following
weighted-average assumptions:
Expected option life (year) 3.00
Expected volatility 131.75 %
Risk-free interest rate 0.85 %
Dividend yield 0.00 %</t>
  </si>
  <si>
    <t>Stock Incentive Plan and Stock-Based Compensation (Tables)</t>
  </si>
  <si>
    <t>Schedule of Stock Incentive Plan and Stock-based Compensation</t>
  </si>
  <si>
    <t xml:space="preserve">Issuance of restricted shares
 directors, officers and employees
Number of shares Weighted average grant date fair value
Nonvested at December 31, 2015  $ 
Granted 3,051,000 3.79
Vested (51,000 ) 2.68
Forfeited  
Nonvested at September 30, 2016 3,000,000 $ 3.81 </t>
  </si>
  <si>
    <t>Summary of Warrant Outstanding</t>
  </si>
  <si>
    <t xml:space="preserve">The following table
summarizes information about shares issuable under warrants outstanding at September 30, 2016:
Warrant shares outstanding Weighted average exercise price
At January 1, 2015 1,020,825 $ 3.47
Issued 5,600,000 0.25
Exercised  
Expired  
At December 31, 2015 6,620,825 $ 1.11
Issued 460,000 3.31
Exercised 6,520,825 1.04
Expired  
At September 30, 2016 560,000 $ 3.39 </t>
  </si>
  <si>
    <t>Non-controlling Interest (Tables)</t>
  </si>
  <si>
    <t>Schedule of Non-controlling Interest</t>
  </si>
  <si>
    <t>At September 30,
2016 the Companys noncontrolling interest was as follows:
MGT Gaming M2P Americas Total
At January 1, 2016 $ 28 $ (23 ) $ 5
Noncontrolling share of net loss (318 ) (1 ) (319 )
At September 30, 2016 $ (290 ) $ (24 ) $ (314 )</t>
  </si>
  <si>
    <t>Segment Reporting (Tables)</t>
  </si>
  <si>
    <t>Schedule of Segment Reporting Information</t>
  </si>
  <si>
    <t xml:space="preserve">The Company evaluates
performance of its operating segments based on revenue and operating loss. The following table summarizes our segment information
for the three and nine months ended September 30, 2016 and 2015:
Intellectual property Gaming - Continuing Operations Unallocated corporate/other Bitcoin mining Total Discontinued Operations
Three months ended September 30, 2016
Revenue $  $  $  $ 53 $ 53 $ 
Cost of revenue    (31 ) (31 ) 
Gross margin    22 22 
Operating loss   (10,844 ) (10,844 ) 
Three months ended September 30, 2015
Revenue $ 90 $  $  $ 90 $ 176
Cost of revenue (5 )   (5 ) (39 )
Gross margin 85   85 137
Operating loss 13 (8 ) (562 ) (557 ) (229 )
Nine months ended September 30, 2016
Revenue $  $  $  $ 53 $ 53 $ 
Cost of revenue    (31 ) (31 ) 
Gross margin    22 22 
Operating loss   (15,267 ) (15,267 ) 
Nine months ended September 30, 2015
Revenue $ 102 $ 2 $  $ 104 $ 640
Cost of revenue (5 )   (5 ) (225 )
Gross margin 97 2  99 415
Operating loss (214 ) (33 ) (1,947 ) (2,194 ) (787 )
September 30, 2016
Cash and cash equivalents $  $  $ 2,113 $ 2,113 $ 
Property and equipment   328 328 
Intangible assets      
Goodwill      
Additions
Property and equipment    321 321 
Intangible assets      
Goodwill     
Disposals
Property and equipment     
Intangible assets (659 ) (14 )  (673 ) 
Goodwill  (1,496 )  (1,496 ) 
December 31, 2015
Cash and cash equivalents (excludes $39 of restricted cash) $  $  $ 359 $ 359 $ 
Property and equipment   35 35 
Intangible assets 710 20  730 
Goodwill  1,496  1,496 
Additions
Property and equipment   35 35 
Intangible assets     
Goodwill      </t>
  </si>
  <si>
    <t>Investment and Fair Value (Tables)</t>
  </si>
  <si>
    <t>Schedule of Fair Value of Liabilities Measured on Recurring Basis</t>
  </si>
  <si>
    <t xml:space="preserve">The following tables
provides the investments carried at fair value measured on a recurring basis as of September 30, 2016:
Level 1 Level 2 Level 3 Total
Investments  FNCX Common shares $ 100 $  $  $ 100
Digital Currencies $ 53 $  $  $ 53 The following table
provides the investments carried at fair value measured on a recurring basis as of December 31, 2015:
Level 1 Level 2 Level 3 Total
Investments  FNCX Common shares $ 444 $  $  $ 444 </t>
  </si>
  <si>
    <t>Organization and Basis of Presentation (Details Narrative) - USD ($) $ in Thousands</t>
  </si>
  <si>
    <t>Sep. 16, 2016</t>
  </si>
  <si>
    <t>Aug. 16, 2016</t>
  </si>
  <si>
    <t>Jun. 14, 2016</t>
  </si>
  <si>
    <t>Mar. 24, 2016</t>
  </si>
  <si>
    <t>Sep. 08, 2015</t>
  </si>
  <si>
    <t>Aug. 31, 2015</t>
  </si>
  <si>
    <t>Sep. 29, 2016</t>
  </si>
  <si>
    <t>Sep. 19, 2016</t>
  </si>
  <si>
    <t>Organization, Consolidation and Presentation of Financial Statements Disclosure [Line Items]</t>
  </si>
  <si>
    <t>Number of share limit for listing</t>
  </si>
  <si>
    <t>License and services revenue</t>
  </si>
  <si>
    <t>Portfolio revenue</t>
  </si>
  <si>
    <t>Number of shares exchanged for business assets acquisition</t>
  </si>
  <si>
    <t>Promissory note</t>
  </si>
  <si>
    <t>Equity ownership interest, percent</t>
  </si>
  <si>
    <t>17.50%</t>
  </si>
  <si>
    <t>Reverse stock split ratio</t>
  </si>
  <si>
    <t>stock
at a ratio of 1 for 20</t>
  </si>
  <si>
    <t>Business acquisition interest rate</t>
  </si>
  <si>
    <t>70.00%</t>
  </si>
  <si>
    <t>Business acquisition interest amount</t>
  </si>
  <si>
    <t>Jonathan Licata [Member]</t>
  </si>
  <si>
    <t>25.00%</t>
  </si>
  <si>
    <t>FNCX Note Portion One [Member]</t>
  </si>
  <si>
    <t>Number of shares exchanged for promissory note</t>
  </si>
  <si>
    <t>Value of note exchanged into shares</t>
  </si>
  <si>
    <t>Number of preferred stock converted into common stock</t>
  </si>
  <si>
    <t>Preferred Stock [Member] | FNCX Note Portion 2 [Member]</t>
  </si>
  <si>
    <t>Securities Exchange Agreement [Member]</t>
  </si>
  <si>
    <t>Promissory note outstanding principal</t>
  </si>
  <si>
    <t>Accrued interest</t>
  </si>
  <si>
    <t>Debt instrument, interst rate</t>
  </si>
  <si>
    <t>12.00%</t>
  </si>
  <si>
    <t>FNCX Agreement [Member] | Preferred Stock [Member]</t>
  </si>
  <si>
    <t>Additional portion of debt</t>
  </si>
  <si>
    <t>NCX March 24th Agreement [Member]</t>
  </si>
  <si>
    <t>Debt instruments maturity date</t>
  </si>
  <si>
    <t>Jul. 31,
		2016</t>
  </si>
  <si>
    <t>Remaining outstanding principal amount converted to shares</t>
  </si>
  <si>
    <t>5.00%</t>
  </si>
  <si>
    <t>FNCX June 14th Agreement [Member]</t>
  </si>
  <si>
    <t>Debt instrument impairment charge</t>
  </si>
  <si>
    <t>Promissory Note 1 [Member]</t>
  </si>
  <si>
    <t>Sep. 29,
		2015</t>
  </si>
  <si>
    <t>Promissory Note 2 [Member]</t>
  </si>
  <si>
    <t>Mar. 8,
		2016</t>
  </si>
  <si>
    <t>MGT Gaming [Member]</t>
  </si>
  <si>
    <t>Investments DDGG [Member]</t>
  </si>
  <si>
    <t>MGT Sports, Inc [Member]</t>
  </si>
  <si>
    <t>Issuance of warrants to purchase of common stock</t>
  </si>
  <si>
    <t>11.00%</t>
  </si>
  <si>
    <t>FNCX [Member]</t>
  </si>
  <si>
    <t>49.00%</t>
  </si>
  <si>
    <t xml:space="preserve">1 for 20 </t>
  </si>
  <si>
    <t>Sportech Inc [Member]</t>
  </si>
  <si>
    <t>39.00%</t>
  </si>
  <si>
    <t>Going Concern and Management Plans (Details Narrative) - USD ($) $ in Thousands</t>
  </si>
  <si>
    <t>Dec. 31, 2014</t>
  </si>
  <si>
    <t>Retained earnings (accumulated deficit)</t>
  </si>
  <si>
    <t>Summary of Significant Accounting Policies (Details Narrative) - shares</t>
  </si>
  <si>
    <t>Warrant [Member]</t>
  </si>
  <si>
    <t>Summary Of Significant Accounting Policies [Line Items]</t>
  </si>
  <si>
    <t>Antidilutive securities excluded from computation of earnings per share, amount</t>
  </si>
  <si>
    <t>Unvested Restricted Stock [Member]</t>
  </si>
  <si>
    <t>Convertible Preferred Stock [Member]</t>
  </si>
  <si>
    <t>Summary of Significant Accounting Policies - Schedule of Assets and Liabilities Related Discontinued Operations (Details) - USD ($) $ in Thousands</t>
  </si>
  <si>
    <t>DraftDay.com [Member]</t>
  </si>
  <si>
    <t>Revenue</t>
  </si>
  <si>
    <t>Cost of revenue</t>
  </si>
  <si>
    <t>Investments (Details Narrative) $ in Thousands</t>
  </si>
  <si>
    <t>Sep. 30, 2016USD ($)</t>
  </si>
  <si>
    <t>Investments Details Narrative</t>
  </si>
  <si>
    <t>Investments - Schedule of Investment Available for Sale (Details) - USD ($) $ in Thousands</t>
  </si>
  <si>
    <t>FNCX Common Shares [Member ]</t>
  </si>
  <si>
    <t>Investments - Schedule of Investment Cost (Details) - USD ($) $ in Thousands</t>
  </si>
  <si>
    <t>DDGG Common Shares [Member]</t>
  </si>
  <si>
    <t>DDGG Stock Purchase Warrants Received [Member]</t>
  </si>
  <si>
    <t>Round House [Member]</t>
  </si>
  <si>
    <t>2MQ Investment In LLC [Member]</t>
  </si>
  <si>
    <t>Goodwill and Intangible Assets (Details Narrative) - USD ($) $ in Thousands</t>
  </si>
  <si>
    <t>Goodwill and Intangible Assets - Schedule of Intangible Assets for Continuing Operations (Details) - USD ($) $ in Thousands</t>
  </si>
  <si>
    <t>Amortization</t>
  </si>
  <si>
    <t>Goodwill [Member]</t>
  </si>
  <si>
    <t>Balance</t>
  </si>
  <si>
    <t>Impairment</t>
  </si>
  <si>
    <t>Intangible Assets [Member]</t>
  </si>
  <si>
    <t>Notes Receivable (Details Narrative) - USD ($) $ in Thousands</t>
  </si>
  <si>
    <t>Reverse stock split</t>
  </si>
  <si>
    <t>Notes payable</t>
  </si>
  <si>
    <t>Number of shares issued for exchange of note</t>
  </si>
  <si>
    <t>Note remaining outstanding principal amount</t>
  </si>
  <si>
    <t>Debt instrument interest rate</t>
  </si>
  <si>
    <t>Value of debt converted into shares</t>
  </si>
  <si>
    <t>Debt instrument maturity date</t>
  </si>
  <si>
    <t>FNCX Note [Member] | Securities Exchange Agreement [Member]</t>
  </si>
  <si>
    <t>Principal amount of note</t>
  </si>
  <si>
    <t>Promissory Note [Member]</t>
  </si>
  <si>
    <t>Jul. 18,
		2016</t>
  </si>
  <si>
    <t>FNCX Note Portion One [Member] | Securities Exchange Agreement [Member] | Common Stock [Member]</t>
  </si>
  <si>
    <t>FNCX Note Portion 2 [Member] | Securities Exchange Agreement [Member] | Preferred Stock [Member]</t>
  </si>
  <si>
    <t>Notes Payable (Details Narrative) - USD ($) $ / shares in Units, $ in Thousands</t>
  </si>
  <si>
    <t>Aug. 02, 2016</t>
  </si>
  <si>
    <t>Proceeds from issuance of promissory notes</t>
  </si>
  <si>
    <t>Closing Date [Member] | Securities Purchase Agreement [Member] | Accredited Investors [Member]</t>
  </si>
  <si>
    <t>Maturity date of notes</t>
  </si>
  <si>
    <t>Sep. 30,
		2019</t>
  </si>
  <si>
    <t>Debt interest rate</t>
  </si>
  <si>
    <t>Debt instrument first payment due date</t>
  </si>
  <si>
    <t>Number of warrants issued to common stock</t>
  </si>
  <si>
    <t>Warrant exercise price</t>
  </si>
  <si>
    <t>Warrants exercisable terms</t>
  </si>
  <si>
    <t>36 months</t>
  </si>
  <si>
    <t>Discount on notes payable</t>
  </si>
  <si>
    <t>Notes Payable - Schedule of Assumptions Used (Details) - Warrant [Member]</t>
  </si>
  <si>
    <t>Expected option life (year)</t>
  </si>
  <si>
    <t>3 years</t>
  </si>
  <si>
    <t>Expected volatility</t>
  </si>
  <si>
    <t>131.75%</t>
  </si>
  <si>
    <t>Risk-free interest rate</t>
  </si>
  <si>
    <t>0.85%</t>
  </si>
  <si>
    <t>Dividend yield</t>
  </si>
  <si>
    <t>0.00%</t>
  </si>
  <si>
    <t>Series A Convertible Preferred Stock (Details Narrative) - Series A Convertible Preferred Stock [Member] - shares</t>
  </si>
  <si>
    <t>Preferred Stock [Line Items]</t>
  </si>
  <si>
    <t>Number of preferred stock converted</t>
  </si>
  <si>
    <t>Preferred stock dividend shares issued during the period</t>
  </si>
  <si>
    <t>Stock Incentive Plan and Stock-Based Compensation (Details Narrative) - USD ($) $ / shares in Units, $ in Thousands</t>
  </si>
  <si>
    <t>Aug. 15, 2016</t>
  </si>
  <si>
    <t>Sep. 27, 2013</t>
  </si>
  <si>
    <t>Aug. 31, 2016</t>
  </si>
  <si>
    <t>May 31, 2016</t>
  </si>
  <si>
    <t>Apr. 15, 2012</t>
  </si>
  <si>
    <t>Share-based Compensation Arrangement by Share-based Payment Award [Line Items]</t>
  </si>
  <si>
    <t>Share-based compensation arrangement by share-based payment award, number of shares authorized</t>
  </si>
  <si>
    <t>Number of warrants grant term</t>
  </si>
  <si>
    <t>7 years</t>
  </si>
  <si>
    <t>Percentage of stockholder incentive stock option granted on date of grant</t>
  </si>
  <si>
    <t>10.00%</t>
  </si>
  <si>
    <t>Stock based arrangements by non-vested unrecognized compensation costs</t>
  </si>
  <si>
    <t>Share based compensation of weighted average period term</t>
  </si>
  <si>
    <t>2 years</t>
  </si>
  <si>
    <t>4 months 24 days</t>
  </si>
  <si>
    <t>Number of common stock issued exercise of warrants shares</t>
  </si>
  <si>
    <t>Number of common stock exercise of warrants value</t>
  </si>
  <si>
    <t>Subscription Agreement [Member]</t>
  </si>
  <si>
    <t>Number of common stock issued during peirod</t>
  </si>
  <si>
    <t>Purchase price per share</t>
  </si>
  <si>
    <t>Gross proceeds of issued shares</t>
  </si>
  <si>
    <t>Securities Exchange Agreement [Member] | D-Vasive Inc [Member]</t>
  </si>
  <si>
    <t>3.0 Warrant Modification Agreements [Member]</t>
  </si>
  <si>
    <t>Number of common stock purchase of warrants issued during peirod</t>
  </si>
  <si>
    <t>Warrant exercise price per shares</t>
  </si>
  <si>
    <t>Exercise price of warrants reduced per shares</t>
  </si>
  <si>
    <t>2015 Warrants [Member]</t>
  </si>
  <si>
    <t>Stock issued during period, shares, issued for services</t>
  </si>
  <si>
    <t>Shares issued price per share</t>
  </si>
  <si>
    <t>Gross proceeds from warrants</t>
  </si>
  <si>
    <t>Class of warrant or right, exercise price of warrants or rights</t>
  </si>
  <si>
    <t>2015 Warrants [Member] | Private Placement [Member]</t>
  </si>
  <si>
    <t>Warrants exercisable period</t>
  </si>
  <si>
    <t>Class of warrant or right, outstanding</t>
  </si>
  <si>
    <t>Share based compensation arrangements an intrinsic value</t>
  </si>
  <si>
    <t>Warrant expiration term</t>
  </si>
  <si>
    <t>expire through 2018</t>
  </si>
  <si>
    <t>Non Employees [Member]</t>
  </si>
  <si>
    <t>Stock issued during period, value, issued for services</t>
  </si>
  <si>
    <t>Employee and Director [Member] | Selling General and Administrative Expenses [Member]</t>
  </si>
  <si>
    <t>Employee benefits and share-based compensation</t>
  </si>
  <si>
    <t>Stock Incentive Plan 2012 [Member]</t>
  </si>
  <si>
    <t>Amended And Restated Plan [Member]</t>
  </si>
  <si>
    <t>Share-based compensation arrangement by share-based payment award, number of additional shares authorized</t>
  </si>
  <si>
    <t>2016 Equity Incentive Plan [Member]</t>
  </si>
  <si>
    <t>Fair value stock price per share</t>
  </si>
  <si>
    <t>Aggregate fair value restricted stock</t>
  </si>
  <si>
    <t>2016 Equity Incentive Plan [Member] | Restricted Stock [Member]</t>
  </si>
  <si>
    <t>Stock Incentive Plan and Stock-Based Compensation - Schedule of Stock Incentive Plan and Stock-based Compensation (Details)</t>
  </si>
  <si>
    <t>Sep. 30, 2016$ / sharesshares</t>
  </si>
  <si>
    <t>Number of Shares Non-vested, Beginning Balance | shares</t>
  </si>
  <si>
    <t>Number of Shares, Granted | shares</t>
  </si>
  <si>
    <t>Number of Shares, Vested | shares</t>
  </si>
  <si>
    <t>Number of Shares, Forfeited | shares</t>
  </si>
  <si>
    <t>Number of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Incentive Plan and Stock-Based Compensation (Details) - Warrant [Member] - $ / shares</t>
  </si>
  <si>
    <t>12 Months Ended</t>
  </si>
  <si>
    <t>Warrants outstanding beginning</t>
  </si>
  <si>
    <t>Warrants outstanding Issued</t>
  </si>
  <si>
    <t>Warrants outstanding Exercised</t>
  </si>
  <si>
    <t>Warrants outstanding Expired</t>
  </si>
  <si>
    <t>Warrants outstanding ending</t>
  </si>
  <si>
    <t>Weighted average exercise price beginning</t>
  </si>
  <si>
    <t>Share Based Compensation Arrangement By Share Based Payment Award Equity Instruments Other Than Option Expired Nonvested Weighted Average Exercise Price.</t>
  </si>
  <si>
    <t>Weighted average exercise price Exercised</t>
  </si>
  <si>
    <t>Weighted average exercise price Expired</t>
  </si>
  <si>
    <t>Weighted average exercise price ending</t>
  </si>
  <si>
    <t>Non-controlling Interest - Schedule of Non-controlling Interest (Details) $ in Thousands</t>
  </si>
  <si>
    <t>Noncontrolling Interest [Line Items]</t>
  </si>
  <si>
    <t>Non-controlling interest at January 1, 2016</t>
  </si>
  <si>
    <t>Non-controlling share of net loss</t>
  </si>
  <si>
    <t>Non-controlling interest at September 30, 2016</t>
  </si>
  <si>
    <t>M2P Americas [Member]</t>
  </si>
  <si>
    <t>Operating Leases, Commitments and Security Deposit (Details Narrative) $ / shares in Units, $ in Thousands</t>
  </si>
  <si>
    <t>Aug. 09, 2016USD ($)</t>
  </si>
  <si>
    <t>Jul. 07, 2016USD ($)shares</t>
  </si>
  <si>
    <t>Oct. 26, 2015USD ($)</t>
  </si>
  <si>
    <t>Oct. 07, 2015USD ($)$ / sharesshares</t>
  </si>
  <si>
    <t>Aug. 31, 2014USD ($)</t>
  </si>
  <si>
    <t>Sep. 30, 2016USD ($)Bitcoin</t>
  </si>
  <si>
    <t>Sep. 30, 2015USD ($)</t>
  </si>
  <si>
    <t>Operating Leases Commitments And Security Deposit [Line Items]</t>
  </si>
  <si>
    <t>Operating leases, rent expense, net</t>
  </si>
  <si>
    <t>Lease expiration date</t>
  </si>
  <si>
    <t>Nov. 30,
		2016</t>
  </si>
  <si>
    <t>Monthly fee</t>
  </si>
  <si>
    <t>Refundable service retainer</t>
  </si>
  <si>
    <t>Non refundable set up fee</t>
  </si>
  <si>
    <t>Bitmain Technologies Limited [Member]</t>
  </si>
  <si>
    <t>Number of bitcoin mining machines purchased | Bitcoin</t>
  </si>
  <si>
    <t>Purchase of assets</t>
  </si>
  <si>
    <t>Hash The Planet [Member]</t>
  </si>
  <si>
    <t>Power supplies amount</t>
  </si>
  <si>
    <t>Services cost</t>
  </si>
  <si>
    <t>Option Shares [Member] | Year One [Member]</t>
  </si>
  <si>
    <t>Number of common stock purchase of warrants issued during peirod | shares</t>
  </si>
  <si>
    <t>Warrant exercise price per shares | $ / shares</t>
  </si>
  <si>
    <t>Option Shares [Member] | Year Two [Member]</t>
  </si>
  <si>
    <t>Option Shares [Member] | Year Three [Member]</t>
  </si>
  <si>
    <t>Mr. Ladd [Member]</t>
  </si>
  <si>
    <t>Officers' compensation</t>
  </si>
  <si>
    <t>Granted unregistered common stock | shares</t>
  </si>
  <si>
    <t>Employment agreement description</t>
  </si>
  <si>
    <t>Under the terms of the agreement, Mr. Ladd will, serve as President and Chief Operating Officer and for services rendered; Mr. Ladd shall receive a salary of $240,000 per year and is eligible for a cash and/or equity bonus as determined by the Nomination and Compensation Committee. Further, Mr. Ladd is entitled to receive up to 2,000,000 shares of the Companys common stock, 1/3 of which shall vest within 12 months from the execution of the agreement, another 1/3 within 18 months, and the remaining 1/3 within 24 months from the execution of the agreement. Lastly, the agreement also provides for certain rights granted to Mr. Ladd in the event of his death, permanent incapacity, voluntary termination or discharge for cause.</t>
  </si>
  <si>
    <t>Mr. McAfee [Member] | Unregistered Common Stock [Member]</t>
  </si>
  <si>
    <t>Base annual salary per day</t>
  </si>
  <si>
    <t>Harrison [Member]</t>
  </si>
  <si>
    <t>Lease term</t>
  </si>
  <si>
    <t>1 year</t>
  </si>
  <si>
    <t>Nov. 30,
		2015</t>
  </si>
  <si>
    <t>Refundable rental deposit</t>
  </si>
  <si>
    <t>Sublease Agreement [Member]</t>
  </si>
  <si>
    <t>Jan. 31,
		2020</t>
  </si>
  <si>
    <t>Security deposit</t>
  </si>
  <si>
    <t>Sublease Agreement [Member] | First 12 Month Period [Member]</t>
  </si>
  <si>
    <t>Monthly rent</t>
  </si>
  <si>
    <t>Sublease Agreement [Member] | Second 12 Month Period [Member]</t>
  </si>
  <si>
    <t>Sublease Agreement [Member] | Third 12 Month Period [Member]</t>
  </si>
  <si>
    <t>Sublease Agreement [Member] | Remaining Months Until Expiration of Lease [Member]</t>
  </si>
  <si>
    <t>Segment Reporting (Details Narrative)</t>
  </si>
  <si>
    <t>Sep. 30, 2016Segments</t>
  </si>
  <si>
    <t>Number of operating segments</t>
  </si>
  <si>
    <t>Segment Reporting - Schedule of Segment Reporting Information (Details) - USD ($) $ in Thousands</t>
  </si>
  <si>
    <t>Segment Reporting Information [Line Items]</t>
  </si>
  <si>
    <t>Property and equipment</t>
  </si>
  <si>
    <t>Intangible assets</t>
  </si>
  <si>
    <t>Property and equipment, additions</t>
  </si>
  <si>
    <t>Intangible assets, additions</t>
  </si>
  <si>
    <t>Goodwill, additions</t>
  </si>
  <si>
    <t>Property and equipment, disposals</t>
  </si>
  <si>
    <t>Intangible assets, disposals</t>
  </si>
  <si>
    <t>Goodwill Disposals, Disposals</t>
  </si>
  <si>
    <t>Intellectual Property [Member]</t>
  </si>
  <si>
    <t>Gaming - Continuing Operations [Member]</t>
  </si>
  <si>
    <t>Unallocated Corporate Other [Member]</t>
  </si>
  <si>
    <t>Bitcoin Mining [Member]</t>
  </si>
  <si>
    <t>Discontinued Operations [Member]</t>
  </si>
  <si>
    <t>Segment Reporting - Schedule of Segment Reporting Information (Details) (Parenthetical) - USD ($) $ in Thousands</t>
  </si>
  <si>
    <t>Investment and Fair Value - Schedule of Fair Value Liabilities Measured on Recurring Basis (Details) - USD ($) $ in Thousands</t>
  </si>
  <si>
    <t>Investments - FNCX Common Shares [Member]</t>
  </si>
  <si>
    <t>Fair Value, Assets Measured on Recurring Basis, Unobservable Input Reconciliation [Line Items]</t>
  </si>
  <si>
    <t>Investments - FNCX Common Shares [Member] | Fair Value, Inputs, Level 1 [Member]</t>
  </si>
  <si>
    <t>Investments - FNCX Common Shares [Member] | Fair Value, Inputs, Level 2 [Member]</t>
  </si>
  <si>
    <t>Investments - FNCX Common Shares [Member] | Fair Value, Inputs, Level 3 [Member]</t>
  </si>
  <si>
    <t>Digital Currencies [Member]</t>
  </si>
  <si>
    <t>Digital Currencies [Member] | Fair Value, Inputs, Level 1 [Member]</t>
  </si>
  <si>
    <t>Digital Currencies [Member] | Fair Value, Inputs, Level 2 [Member]</t>
  </si>
  <si>
    <t>Digital Currencies [Member] | Fair Value, Inputs, Level 3 [Member]</t>
  </si>
  <si>
    <t>Subsequent Events (Details Narrative) - Subsequent Event [Member] $ / shares in Units, $ in Thousands</t>
  </si>
  <si>
    <t>Nov. 11, 2016shares</t>
  </si>
  <si>
    <t>Oct. 28, 2016USD ($)$ / sharesshares</t>
  </si>
  <si>
    <t>Oct. 24, 2016hardshares</t>
  </si>
  <si>
    <t>Law Firm [Member]</t>
  </si>
  <si>
    <t>Number of common stock shares issued during the period</t>
  </si>
  <si>
    <t>Asset Purchase Agreement [Member] | Cyberdonix Inc [Member]</t>
  </si>
  <si>
    <t>Number of inventory purchased | hard</t>
  </si>
  <si>
    <t>Asset Purchase Agreement [Member] | Cyberdonix Inc [Member] | Four Circuit Boards [Member]</t>
  </si>
  <si>
    <t>Note Exchange Agreement and Warrant Exchange Agreement [Member] | 12% Unsecured Promissory Notes [Member]</t>
  </si>
  <si>
    <t>Debt principal amount | $</t>
  </si>
  <si>
    <t>Note Exchange Agreement and Warrant Exchange Agreement [Member] | 8% Senior Unsecured Promissory Note [Member]</t>
  </si>
  <si>
    <t>8.00%</t>
  </si>
  <si>
    <t>Debt conversion price per shares | $ / shares</t>
  </si>
  <si>
    <t>Warrant Exchange Agreement [Member]</t>
  </si>
  <si>
    <t>Warrants purchase of shares of common stock</t>
  </si>
  <si>
    <t>Purchase Agreement [Member]</t>
  </si>
  <si>
    <t>Number of restricted stock issued during the period</t>
  </si>
  <si>
    <t>Employment Agree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0160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28162855</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113</v>
      </c>
      <c s="7" r="C3" t="n">
        <v>359</v>
      </c>
    </row>
    <row spans="1:3" r="4">
      <c s="4" r="A4" t="s">
        <v>28</v>
      </c>
      <c s="6" r="B4" t="n">
        <v>45</v>
      </c>
      <c s="4" r="C4" t="s">
        <v>29</v>
      </c>
    </row>
    <row spans="1:3" r="5">
      <c s="4" r="A5" t="s">
        <v>30</v>
      </c>
      <c s="6" r="B5" t="n">
        <v>146</v>
      </c>
      <c s="6" r="C5" t="n">
        <v>61</v>
      </c>
    </row>
    <row spans="1:3" r="6">
      <c s="4" r="A6" t="s">
        <v>31</v>
      </c>
      <c s="6" r="B6" t="n">
        <v>100</v>
      </c>
      <c s="6" r="C6" t="n">
        <v>444</v>
      </c>
    </row>
    <row spans="1:3" r="7">
      <c s="4" r="A7" t="s">
        <v>32</v>
      </c>
      <c s="6" r="B7" t="n">
        <v>640</v>
      </c>
      <c s="6" r="C7" t="n">
        <v>1575</v>
      </c>
    </row>
    <row spans="1:3" r="8">
      <c s="4" r="A8" t="s">
        <v>33</v>
      </c>
      <c s="6" r="B8" t="n">
        <v>3044</v>
      </c>
      <c s="6" r="C8" t="n">
        <v>2439</v>
      </c>
    </row>
    <row spans="1:3" r="9">
      <c s="3" r="A9" t="s">
        <v>34</v>
      </c>
    </row>
    <row spans="1:3" r="10">
      <c s="4" r="A10" t="s">
        <v>35</v>
      </c>
      <c s="4" r="B10" t="s">
        <v>29</v>
      </c>
      <c s="6" r="C10" t="n">
        <v>39</v>
      </c>
    </row>
    <row spans="1:3" r="11">
      <c s="4" r="A11" t="s">
        <v>36</v>
      </c>
      <c s="6" r="B11" t="n">
        <v>328</v>
      </c>
      <c s="6" r="C11" t="n">
        <v>35</v>
      </c>
    </row>
    <row spans="1:3" r="12">
      <c s="4" r="A12" t="s">
        <v>37</v>
      </c>
      <c s="4" r="B12" t="s">
        <v>29</v>
      </c>
      <c s="6" r="C12" t="n">
        <v>730</v>
      </c>
    </row>
    <row spans="1:3" r="13">
      <c s="4" r="A13" t="s">
        <v>38</v>
      </c>
      <c s="4" r="B13" t="s">
        <v>29</v>
      </c>
      <c s="6" r="C13" t="n">
        <v>1496</v>
      </c>
    </row>
    <row spans="1:3" r="14">
      <c s="4" r="A14" t="s">
        <v>39</v>
      </c>
      <c s="6" r="B14" t="n">
        <v>45</v>
      </c>
      <c s="4" r="C14" t="s">
        <v>29</v>
      </c>
    </row>
    <row spans="1:3" r="15">
      <c s="4" r="A15" t="s">
        <v>40</v>
      </c>
      <c s="6" r="B15" t="n">
        <v>1369</v>
      </c>
      <c s="6" r="C15" t="n">
        <v>1380</v>
      </c>
    </row>
    <row spans="1:3" r="16">
      <c s="4" r="A16" t="s">
        <v>41</v>
      </c>
      <c s="6" r="B16" t="n">
        <v>4786</v>
      </c>
      <c s="6" r="C16" t="n">
        <v>6119</v>
      </c>
    </row>
    <row spans="1:3" r="17">
      <c s="3" r="A17" t="s">
        <v>42</v>
      </c>
    </row>
    <row spans="1:3" r="18">
      <c s="4" r="A18" t="s">
        <v>43</v>
      </c>
      <c s="6" r="B18" t="n">
        <v>272</v>
      </c>
      <c s="6" r="C18" t="n">
        <v>63</v>
      </c>
    </row>
    <row spans="1:3" r="19">
      <c s="4" r="A19" t="s">
        <v>44</v>
      </c>
      <c s="6" r="B19" t="n">
        <v>110</v>
      </c>
      <c s="6" r="C19" t="n">
        <v>15</v>
      </c>
    </row>
    <row spans="1:3" r="20">
      <c s="4" r="A20" t="s">
        <v>45</v>
      </c>
      <c s="6" r="B20" t="n">
        <v>11</v>
      </c>
      <c s="6" r="C20" t="n">
        <v>1</v>
      </c>
    </row>
    <row spans="1:3" r="21">
      <c s="4" r="A21" t="s">
        <v>46</v>
      </c>
      <c s="6" r="B21" t="n">
        <v>393</v>
      </c>
      <c s="6" r="C21" t="n">
        <v>79</v>
      </c>
    </row>
    <row spans="1:3" r="22">
      <c s="3" r="A22" t="s">
        <v>47</v>
      </c>
    </row>
    <row spans="1:3" r="23">
      <c s="4" r="A23" t="s">
        <v>48</v>
      </c>
      <c s="6" r="B23" t="n">
        <v>1579</v>
      </c>
      <c s="4" r="C23" t="s">
        <v>29</v>
      </c>
    </row>
    <row spans="1:3" r="24">
      <c s="4" r="A24" t="s">
        <v>49</v>
      </c>
      <c s="6" r="B24" t="n">
        <v>1972</v>
      </c>
      <c s="6" r="C24" t="n">
        <v>79</v>
      </c>
    </row>
    <row spans="1:3" r="25">
      <c s="4" r="A25" t="s">
        <v>50</v>
      </c>
      <c s="4" r="B25" t="s">
        <v>29</v>
      </c>
    </row>
    <row spans="1:3" r="26">
      <c s="3" r="A26" t="s">
        <v>51</v>
      </c>
    </row>
    <row spans="1:3" r="27">
      <c s="4" r="A27" t="s">
        <v>52</v>
      </c>
      <c s="6" r="B27" t="n">
        <v>26</v>
      </c>
      <c s="6" r="C27" t="n">
        <v>18</v>
      </c>
    </row>
    <row spans="1:3" r="28">
      <c s="4" r="A28" t="s">
        <v>53</v>
      </c>
      <c s="6" r="B28" t="n">
        <v>325316</v>
      </c>
      <c s="6" r="C28" t="n">
        <v>311167</v>
      </c>
    </row>
    <row spans="1:3" r="29">
      <c s="4" r="A29" t="s">
        <v>54</v>
      </c>
      <c s="6" r="B29" t="n">
        <v>-10</v>
      </c>
      <c s="6" r="C29" t="n">
        <v>-1206</v>
      </c>
    </row>
    <row spans="1:3" r="30">
      <c s="4" r="A30" t="s">
        <v>55</v>
      </c>
      <c s="6" r="B30" t="n">
        <v>-322204</v>
      </c>
      <c s="6" r="C30" t="n">
        <v>-303944</v>
      </c>
    </row>
    <row spans="1:3" r="31">
      <c s="4" r="A31" t="s">
        <v>56</v>
      </c>
      <c s="6" r="B31" t="n">
        <v>3128</v>
      </c>
      <c s="6" r="C31" t="n">
        <v>6035</v>
      </c>
    </row>
    <row spans="1:3" r="32">
      <c s="4" r="A32" t="s">
        <v>57</v>
      </c>
      <c s="6" r="B32" t="n">
        <v>-314</v>
      </c>
      <c s="6" r="C32" t="n">
        <v>5</v>
      </c>
    </row>
    <row spans="1:3" r="33">
      <c s="4" r="A33" t="s">
        <v>58</v>
      </c>
      <c s="6" r="B33" t="n">
        <v>2814</v>
      </c>
      <c s="6" r="C33" t="n">
        <v>6040</v>
      </c>
    </row>
    <row spans="1:3" r="34">
      <c s="4" r="A34" t="s">
        <v>59</v>
      </c>
      <c s="6" r="B34" t="n">
        <v>4786</v>
      </c>
      <c s="6" r="C34" t="n">
        <v>6119</v>
      </c>
    </row>
    <row spans="1:3" r="35">
      <c s="4" r="A35" t="s">
        <v>60</v>
      </c>
    </row>
    <row spans="1:3" r="36">
      <c s="3" r="A36" t="s">
        <v>61</v>
      </c>
    </row>
    <row spans="1:3" r="37">
      <c s="4" r="A37" t="s">
        <v>62</v>
      </c>
      <c s="4" r="B37" t="s">
        <v>29</v>
      </c>
      <c s="4" r="C37" t="s">
        <v>29</v>
      </c>
    </row>
    <row spans="1:3" r="38">
      <c s="4" r="A38" t="s">
        <v>63</v>
      </c>
    </row>
    <row spans="1:3" r="39">
      <c s="3" r="A39" t="s">
        <v>51</v>
      </c>
    </row>
    <row spans="1:3" r="40">
      <c s="4" r="A40" t="s">
        <v>64</v>
      </c>
      <c s="4" r="B40" t="s">
        <v>29</v>
      </c>
      <c s="4" r="C40" t="s">
        <v>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60</v>
      </c>
    </row>
    <row spans="1:2" r="4">
      <c s="4" r="A4" t="s">
        <v>196</v>
      </c>
      <c s="4" r="B4" t="s">
        <v>197</v>
      </c>
    </row>
    <row spans="1:2" r="5">
      <c s="4" r="A5" t="s">
        <v>198</v>
      </c>
      <c s="4" r="B5" t="s">
        <v>199</v>
      </c>
    </row>
    <row spans="1:2" r="6">
      <c s="4" r="A6" t="s">
        <v>200</v>
      </c>
      <c s="4" r="B6" t="s">
        <v>201</v>
      </c>
    </row>
    <row spans="1:2" r="7">
      <c s="4" r="A7" t="s">
        <v>202</v>
      </c>
      <c s="4" r="B7" t="s">
        <v>203</v>
      </c>
    </row>
    <row spans="1:2" r="8">
      <c s="4" r="A8" t="s">
        <v>204</v>
      </c>
      <c s="4" r="B8" t="s">
        <v>205</v>
      </c>
    </row>
    <row spans="1:2" r="9">
      <c s="4" r="A9" t="s">
        <v>206</v>
      </c>
      <c s="4" r="B9"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08</v>
      </c>
      <c s="2" r="B1" t="s">
        <v>1</v>
      </c>
    </row>
    <row spans="1:2" r="2">
      <c s="2" r="B2" t="s">
        <v>2</v>
      </c>
    </row>
    <row spans="1:2" r="3">
      <c s="3" r="A3" t="s">
        <v>160</v>
      </c>
    </row>
    <row spans="1:2" r="4">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11</v>
      </c>
      <c s="2" r="B1" t="s">
        <v>1</v>
      </c>
    </row>
    <row spans="1:2" r="2">
      <c s="2" r="B2" t="s">
        <v>2</v>
      </c>
    </row>
    <row spans="1:2" r="3">
      <c s="3" r="A3" t="s">
        <v>212</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7</v>
      </c>
      <c s="2" r="B1" t="s">
        <v>1</v>
      </c>
    </row>
    <row spans="1:2" r="2">
      <c s="2" r="B2" t="s">
        <v>2</v>
      </c>
    </row>
    <row spans="1:2" r="3">
      <c s="3" r="A3" t="s">
        <v>166</v>
      </c>
    </row>
    <row spans="1:2" r="4">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0</v>
      </c>
      <c s="2" r="B1" t="s">
        <v>1</v>
      </c>
    </row>
    <row spans="1:2" r="2">
      <c s="2" r="B2" t="s">
        <v>2</v>
      </c>
    </row>
    <row spans="1:2" r="3">
      <c s="3" r="A3" t="s">
        <v>172</v>
      </c>
    </row>
    <row spans="1:2" r="4">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23</v>
      </c>
      <c s="2" r="B1" t="s">
        <v>1</v>
      </c>
    </row>
    <row spans="1:2" r="2">
      <c s="2" r="B2" t="s">
        <v>2</v>
      </c>
    </row>
    <row spans="1:2" r="3">
      <c s="3" r="A3" t="s">
        <v>178</v>
      </c>
    </row>
    <row spans="1:2" r="4">
      <c s="4" r="A4" t="s">
        <v>224</v>
      </c>
      <c s="4" r="B4" t="s">
        <v>225</v>
      </c>
    </row>
    <row spans="1:2" r="5">
      <c s="4" r="A5" t="s">
        <v>226</v>
      </c>
      <c s="4" r="B5"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8</v>
      </c>
      <c s="2" r="B1" t="s">
        <v>1</v>
      </c>
    </row>
    <row spans="1:2" r="2">
      <c s="2" r="B2" t="s">
        <v>2</v>
      </c>
    </row>
    <row spans="1:2" r="3">
      <c s="3" r="A3" t="s">
        <v>181</v>
      </c>
    </row>
    <row spans="1:2" r="4">
      <c s="4" r="A4" t="s">
        <v>229</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1</v>
      </c>
      <c s="2" r="B1" t="s">
        <v>1</v>
      </c>
    </row>
    <row spans="1:2" r="2">
      <c s="2" r="B2" t="s">
        <v>2</v>
      </c>
    </row>
    <row spans="1:2" r="3">
      <c s="3" r="A3" t="s">
        <v>187</v>
      </c>
    </row>
    <row spans="1:2" r="4">
      <c s="4" r="A4" t="s">
        <v>232</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34</v>
      </c>
      <c s="2" r="B1" t="s">
        <v>1</v>
      </c>
    </row>
    <row spans="1:2" r="2">
      <c s="2" r="B2" t="s">
        <v>2</v>
      </c>
    </row>
    <row spans="1:2" r="3">
      <c s="3" r="A3" t="s">
        <v>190</v>
      </c>
    </row>
    <row spans="1:2" r="4">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237</v>
      </c>
      <c s="2" r="B1" t="s">
        <v>238</v>
      </c>
      <c s="2" r="C1" t="s">
        <v>239</v>
      </c>
      <c s="2" r="D1" t="s">
        <v>240</v>
      </c>
      <c s="2" r="E1" t="s">
        <v>241</v>
      </c>
      <c s="2" r="F1" t="s">
        <v>242</v>
      </c>
      <c s="2" r="G1" t="s">
        <v>243</v>
      </c>
      <c s="2" r="H1" t="s">
        <v>2</v>
      </c>
      <c s="2" r="I1" t="s">
        <v>76</v>
      </c>
      <c s="2" r="J1" t="s">
        <v>2</v>
      </c>
      <c s="2" r="K1" t="s">
        <v>76</v>
      </c>
      <c s="2" r="L1" t="s">
        <v>238</v>
      </c>
      <c s="2" r="M1" t="s">
        <v>244</v>
      </c>
      <c s="2" r="N1" t="s">
        <v>245</v>
      </c>
      <c s="2" r="O1" t="s">
        <v>25</v>
      </c>
    </row>
    <row spans="1:15" r="2">
      <c s="3" r="A2" t="s">
        <v>246</v>
      </c>
    </row>
    <row spans="1:15" r="3">
      <c s="4" r="A3" t="s">
        <v>247</v>
      </c>
      <c s="6" r="N3" t="n">
        <v>43800000</v>
      </c>
    </row>
    <row spans="1:15" r="4">
      <c s="4" r="A4" t="s">
        <v>248</v>
      </c>
      <c s="4" r="H4" t="s">
        <v>29</v>
      </c>
      <c s="7" r="I4" t="n">
        <v>90</v>
      </c>
      <c s="4" r="J4" t="s">
        <v>29</v>
      </c>
      <c s="7" r="K4" t="n">
        <v>102</v>
      </c>
    </row>
    <row spans="1:15" r="5">
      <c s="4" r="A5" t="s">
        <v>249</v>
      </c>
      <c s="6" r="J5" t="n">
        <v>1500</v>
      </c>
    </row>
    <row spans="1:15" r="6">
      <c s="4" r="A6" t="s">
        <v>250</v>
      </c>
      <c s="6" r="F6" t="n">
        <v>63467</v>
      </c>
    </row>
    <row spans="1:15" r="7">
      <c s="4" r="A7" t="s">
        <v>251</v>
      </c>
      <c s="7" r="J7" t="n">
        <v>2300</v>
      </c>
      <c s="4" r="K7" t="s">
        <v>29</v>
      </c>
    </row>
    <row spans="1:15" r="8">
      <c s="4" r="A8" t="s">
        <v>252</v>
      </c>
      <c s="4" r="C8" t="s">
        <v>253</v>
      </c>
      <c s="4" r="H8" t="s">
        <v>253</v>
      </c>
      <c s="4" r="J8" t="s">
        <v>253</v>
      </c>
    </row>
    <row spans="1:15" r="9">
      <c s="4" r="A9" t="s">
        <v>254</v>
      </c>
      <c s="4" r="B9" t="s">
        <v>255</v>
      </c>
    </row>
    <row spans="1:15" r="10">
      <c s="4" r="A10" t="s">
        <v>32</v>
      </c>
      <c s="7" r="H10" t="n">
        <v>640</v>
      </c>
      <c s="7" r="J10" t="n">
        <v>640</v>
      </c>
      <c s="7" r="O10" t="n">
        <v>1575</v>
      </c>
    </row>
    <row spans="1:15" r="11">
      <c s="4" r="A11" t="s">
        <v>256</v>
      </c>
      <c s="4" r="C11" t="s">
        <v>257</v>
      </c>
    </row>
    <row spans="1:15" r="12">
      <c s="4" r="A12" t="s">
        <v>258</v>
      </c>
      <c s="6" r="J12" t="n">
        <v>115</v>
      </c>
    </row>
    <row spans="1:15" r="13">
      <c s="4" r="A13" t="s">
        <v>259</v>
      </c>
    </row>
    <row spans="1:15" r="14">
      <c s="3" r="A14" t="s">
        <v>246</v>
      </c>
    </row>
    <row spans="1:15" r="15">
      <c s="4" r="A15" t="s">
        <v>256</v>
      </c>
      <c s="4" r="C15" t="s">
        <v>260</v>
      </c>
    </row>
    <row spans="1:15" r="16">
      <c s="4" r="A16" t="s">
        <v>258</v>
      </c>
      <c s="7" r="C16" t="n">
        <v>115</v>
      </c>
    </row>
    <row spans="1:15" r="17">
      <c s="4" r="A17" t="s">
        <v>261</v>
      </c>
    </row>
    <row spans="1:15" r="18">
      <c s="3" r="A18" t="s">
        <v>246</v>
      </c>
    </row>
    <row spans="1:15" r="19">
      <c s="4" r="A19" t="s">
        <v>262</v>
      </c>
      <c s="6" r="E19" t="n">
        <v>137418</v>
      </c>
    </row>
    <row spans="1:15" r="20">
      <c s="4" r="A20" t="s">
        <v>263</v>
      </c>
      <c s="7" r="E20" t="n">
        <v>825</v>
      </c>
    </row>
    <row spans="1:15" r="21">
      <c s="4" r="A21" t="s">
        <v>264</v>
      </c>
      <c s="6" r="E21" t="n">
        <v>18332</v>
      </c>
    </row>
    <row spans="1:15" r="22">
      <c s="4" r="A22" t="s">
        <v>265</v>
      </c>
    </row>
    <row spans="1:15" r="23">
      <c s="3" r="A23" t="s">
        <v>246</v>
      </c>
    </row>
    <row spans="1:15" r="24">
      <c s="4" r="A24" t="s">
        <v>262</v>
      </c>
      <c s="6" r="E24" t="n">
        <v>110</v>
      </c>
    </row>
    <row spans="1:15" r="25">
      <c s="4" r="A25" t="s">
        <v>263</v>
      </c>
      <c s="7" r="E25" t="n">
        <v>110</v>
      </c>
    </row>
    <row spans="1:15" r="26">
      <c s="4" r="A26" t="s">
        <v>266</v>
      </c>
    </row>
    <row spans="1:15" r="27">
      <c s="3" r="A27" t="s">
        <v>246</v>
      </c>
    </row>
    <row spans="1:15" r="28">
      <c s="4" r="A28" t="s">
        <v>267</v>
      </c>
      <c s="6" r="E28" t="n">
        <v>1875</v>
      </c>
    </row>
    <row spans="1:15" r="29">
      <c s="4" r="A29" t="s">
        <v>262</v>
      </c>
      <c s="6" r="D29" t="n">
        <v>132092</v>
      </c>
    </row>
    <row spans="1:15" r="30">
      <c s="4" r="A30" t="s">
        <v>268</v>
      </c>
      <c s="6" r="E30" t="n">
        <v>51</v>
      </c>
      <c s="7" r="M30" t="n">
        <v>1650</v>
      </c>
    </row>
    <row spans="1:15" r="31">
      <c s="4" r="A31" t="s">
        <v>269</v>
      </c>
      <c s="4" r="M31" t="s">
        <v>270</v>
      </c>
    </row>
    <row spans="1:15" r="32">
      <c s="4" r="A32" t="s">
        <v>271</v>
      </c>
    </row>
    <row spans="1:15" r="33">
      <c s="3" r="A33" t="s">
        <v>246</v>
      </c>
    </row>
    <row spans="1:15" r="34">
      <c s="4" r="A34" t="s">
        <v>272</v>
      </c>
      <c s="7" r="E34" t="n">
        <v>110</v>
      </c>
    </row>
    <row spans="1:15" r="35">
      <c s="4" r="A35" t="s">
        <v>273</v>
      </c>
    </row>
    <row spans="1:15" r="36">
      <c s="3" r="A36" t="s">
        <v>246</v>
      </c>
    </row>
    <row spans="1:15" r="37">
      <c s="4" r="A37" t="s">
        <v>274</v>
      </c>
      <c s="4" r="E37" t="s">
        <v>275</v>
      </c>
    </row>
    <row spans="1:15" r="38">
      <c s="4" r="A38" t="s">
        <v>276</v>
      </c>
      <c s="7" r="E38" t="n">
        <v>940</v>
      </c>
    </row>
    <row spans="1:15" r="39">
      <c s="4" r="A39" t="s">
        <v>269</v>
      </c>
      <c s="4" r="E39" t="s">
        <v>277</v>
      </c>
    </row>
    <row spans="1:15" r="40">
      <c s="4" r="A40" t="s">
        <v>278</v>
      </c>
    </row>
    <row spans="1:15" r="41">
      <c s="3" r="A41" t="s">
        <v>246</v>
      </c>
    </row>
    <row spans="1:15" r="42">
      <c s="4" r="A42" t="s">
        <v>32</v>
      </c>
      <c s="7" r="H42" t="n">
        <v>640</v>
      </c>
      <c s="6" r="J42" t="n">
        <v>640</v>
      </c>
    </row>
    <row spans="1:15" r="43">
      <c s="4" r="A43" t="s">
        <v>279</v>
      </c>
      <c s="7" r="J43" t="n">
        <v>300</v>
      </c>
    </row>
    <row spans="1:15" r="44">
      <c s="4" r="A44" t="s">
        <v>280</v>
      </c>
    </row>
    <row spans="1:15" r="45">
      <c s="3" r="A45" t="s">
        <v>246</v>
      </c>
    </row>
    <row spans="1:15" r="46">
      <c s="4" r="A46" t="s">
        <v>251</v>
      </c>
      <c s="7" r="F46" t="n">
        <v>234</v>
      </c>
    </row>
    <row spans="1:15" r="47">
      <c s="4" r="A47" t="s">
        <v>274</v>
      </c>
      <c s="4" r="F47" t="s">
        <v>281</v>
      </c>
    </row>
    <row spans="1:15" r="48">
      <c s="4" r="A48" t="s">
        <v>282</v>
      </c>
    </row>
    <row spans="1:15" r="49">
      <c s="3" r="A49" t="s">
        <v>246</v>
      </c>
    </row>
    <row spans="1:15" r="50">
      <c s="4" r="A50" t="s">
        <v>251</v>
      </c>
      <c s="7" r="F50" t="n">
        <v>1875</v>
      </c>
    </row>
    <row spans="1:15" r="51">
      <c s="4" r="A51" t="s">
        <v>274</v>
      </c>
      <c s="4" r="F51" t="s">
        <v>283</v>
      </c>
    </row>
    <row spans="1:15" r="52">
      <c s="4" r="A52" t="s">
        <v>284</v>
      </c>
    </row>
    <row spans="1:15" r="53">
      <c s="3" r="A53" t="s">
        <v>246</v>
      </c>
    </row>
    <row spans="1:15" r="54">
      <c s="4" r="A54" t="s">
        <v>248</v>
      </c>
      <c s="7" r="G54" t="n">
        <v>90</v>
      </c>
    </row>
    <row spans="1:15" r="55">
      <c s="4" r="A55" t="s">
        <v>285</v>
      </c>
    </row>
    <row spans="1:15" r="56">
      <c s="3" r="A56" t="s">
        <v>246</v>
      </c>
    </row>
    <row spans="1:15" r="57">
      <c s="4" r="A57" t="s">
        <v>250</v>
      </c>
      <c s="6" r="F57" t="n">
        <v>2550000</v>
      </c>
    </row>
    <row spans="1:15" r="58">
      <c s="4" r="A58" t="s">
        <v>286</v>
      </c>
    </row>
    <row spans="1:15" r="59">
      <c s="3" r="A59" t="s">
        <v>246</v>
      </c>
    </row>
    <row spans="1:15" r="60">
      <c s="4" r="A60" t="s">
        <v>287</v>
      </c>
      <c s="6" r="F60" t="n">
        <v>1500000</v>
      </c>
    </row>
    <row spans="1:15" r="61">
      <c s="4" r="A61" t="s">
        <v>252</v>
      </c>
      <c s="4" r="F61" t="s">
        <v>288</v>
      </c>
    </row>
    <row spans="1:15" r="62">
      <c s="4" r="A62" t="s">
        <v>289</v>
      </c>
    </row>
    <row spans="1:15" r="63">
      <c s="3" r="A63" t="s">
        <v>246</v>
      </c>
    </row>
    <row spans="1:15" r="64">
      <c s="4" r="A64" t="s">
        <v>252</v>
      </c>
      <c s="4" r="F64" t="s">
        <v>290</v>
      </c>
    </row>
    <row spans="1:15" r="65">
      <c s="4" r="A65" t="s">
        <v>254</v>
      </c>
      <c s="4" r="L65" t="s">
        <v>291</v>
      </c>
    </row>
    <row spans="1:15" r="66">
      <c s="4" r="A66" t="s">
        <v>292</v>
      </c>
    </row>
    <row spans="1:15" r="67">
      <c s="3" r="A67" t="s">
        <v>246</v>
      </c>
    </row>
    <row spans="1:15" r="68">
      <c s="4" r="A68" t="s">
        <v>252</v>
      </c>
      <c s="4" r="F68" t="s">
        <v>2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5</v>
      </c>
      <c s="2" r="B1" t="s">
        <v>2</v>
      </c>
      <c s="2" r="C1" t="s">
        <v>25</v>
      </c>
    </row>
    <row spans="1:3" r="2">
      <c s="4" r="A2" t="s">
        <v>66</v>
      </c>
      <c s="8" r="B2" t="n">
        <v>0.001</v>
      </c>
      <c s="8" r="C2" t="n">
        <v>0.001</v>
      </c>
    </row>
    <row spans="1:3" r="3">
      <c s="4" r="A3" t="s">
        <v>67</v>
      </c>
      <c s="6" r="B3" t="n">
        <v>75000000</v>
      </c>
      <c s="6" r="C3" t="n">
        <v>75000000</v>
      </c>
    </row>
    <row spans="1:3" r="4">
      <c s="4" r="A4" t="s">
        <v>68</v>
      </c>
      <c s="6" r="B4" t="n">
        <v>25862855</v>
      </c>
      <c s="6" r="C4" t="n">
        <v>17928221</v>
      </c>
    </row>
    <row spans="1:3" r="5">
      <c s="4" r="A5" t="s">
        <v>69</v>
      </c>
      <c s="6" r="B5" t="n">
        <v>25862855</v>
      </c>
      <c s="6" r="C5" t="n">
        <v>17928221</v>
      </c>
    </row>
    <row spans="1:3" r="6">
      <c s="4" r="A6" t="s">
        <v>60</v>
      </c>
    </row>
    <row spans="1:3" r="7">
      <c s="4" r="A7" t="s">
        <v>70</v>
      </c>
      <c s="8" r="B7" t="n">
        <v>0.001</v>
      </c>
      <c s="8" r="C7" t="n">
        <v>0.001</v>
      </c>
    </row>
    <row spans="1:3" r="8">
      <c s="4" r="A8" t="s">
        <v>71</v>
      </c>
      <c s="6" r="B8" t="n">
        <v>1500000</v>
      </c>
      <c s="6" r="C8" t="n">
        <v>1500000</v>
      </c>
    </row>
    <row spans="1:3" r="9">
      <c s="4" r="A9" t="s">
        <v>72</v>
      </c>
      <c s="4" r="B9" t="s">
        <v>29</v>
      </c>
      <c s="6" r="C9" t="n">
        <v>10608</v>
      </c>
    </row>
    <row spans="1:3" r="10">
      <c s="4" r="A10" t="s">
        <v>63</v>
      </c>
    </row>
    <row spans="1:3" r="11">
      <c s="4" r="A11" t="s">
        <v>70</v>
      </c>
      <c s="8" r="B11" t="n">
        <v>0.001</v>
      </c>
      <c s="8" r="C11" t="n">
        <v>0.001</v>
      </c>
    </row>
    <row spans="1:3" r="12">
      <c s="4" r="A12" t="s">
        <v>71</v>
      </c>
      <c s="6" r="B12" t="n">
        <v>8583840</v>
      </c>
      <c s="6" r="C12" t="n">
        <v>8583840</v>
      </c>
    </row>
    <row spans="1:3" r="13">
      <c s="4" r="A13" t="s">
        <v>73</v>
      </c>
      <c s="4" r="B13" t="s">
        <v>29</v>
      </c>
      <c s="4" r="C13" t="s">
        <v>29</v>
      </c>
    </row>
    <row spans="1:3" r="14">
      <c s="4" r="A14" t="s">
        <v>72</v>
      </c>
      <c s="4" r="B14" t="s">
        <v>29</v>
      </c>
      <c s="4" r="C14" t="s">
        <v>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4</v>
      </c>
      <c s="2" r="B1" t="s">
        <v>2</v>
      </c>
      <c s="2" r="C1" t="s">
        <v>25</v>
      </c>
      <c s="2" r="D1" t="s">
        <v>76</v>
      </c>
      <c s="2" r="E1" t="s">
        <v>295</v>
      </c>
    </row>
    <row spans="1:5" r="2">
      <c s="3" r="A2" t="s">
        <v>155</v>
      </c>
    </row>
    <row spans="1:5" r="3">
      <c s="4" r="A3" t="s">
        <v>296</v>
      </c>
      <c s="7" r="B3" t="n">
        <v>322204</v>
      </c>
      <c s="7" r="C3" t="n">
        <v>303944</v>
      </c>
    </row>
    <row spans="1:5" r="4">
      <c s="4" r="A4" t="s">
        <v>27</v>
      </c>
      <c s="7" r="B4" t="n">
        <v>2113</v>
      </c>
      <c s="7" r="C4" t="n">
        <v>359</v>
      </c>
      <c s="7" r="D4" t="n">
        <v>428</v>
      </c>
      <c s="7" r="E4" t="n">
        <v>6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7</v>
      </c>
      <c s="2" r="B1" t="s">
        <v>75</v>
      </c>
      <c s="2" r="D1" t="s">
        <v>1</v>
      </c>
    </row>
    <row spans="1:5" r="2">
      <c s="2" r="B2" t="s">
        <v>2</v>
      </c>
      <c s="2" r="C2" t="s">
        <v>76</v>
      </c>
      <c s="2" r="D2" t="s">
        <v>2</v>
      </c>
      <c s="2" r="E2" t="s">
        <v>76</v>
      </c>
    </row>
    <row spans="1:5" r="3">
      <c s="4" r="A3" t="s">
        <v>298</v>
      </c>
    </row>
    <row spans="1:5" r="4">
      <c s="3" r="A4" t="s">
        <v>299</v>
      </c>
    </row>
    <row spans="1:5" r="5">
      <c s="4" r="A5" t="s">
        <v>300</v>
      </c>
      <c s="6" r="B5" t="n">
        <v>560000</v>
      </c>
      <c s="6" r="C5" t="n">
        <v>1020825</v>
      </c>
      <c s="6" r="D5" t="n">
        <v>560000</v>
      </c>
      <c s="6" r="E5" t="n">
        <v>1020825</v>
      </c>
    </row>
    <row spans="1:5" r="6">
      <c s="4" r="A6" t="s">
        <v>301</v>
      </c>
    </row>
    <row spans="1:5" r="7">
      <c s="3" r="A7" t="s">
        <v>299</v>
      </c>
    </row>
    <row spans="1:5" r="8">
      <c s="4" r="A8" t="s">
        <v>300</v>
      </c>
      <c s="6" r="B8" t="n">
        <v>1000000</v>
      </c>
      <c s="6" r="C8" t="n">
        <v>9000</v>
      </c>
      <c s="6" r="D8" t="n">
        <v>1000000</v>
      </c>
      <c s="6" r="E8" t="n">
        <v>9000</v>
      </c>
    </row>
    <row spans="1:5" r="9">
      <c s="4" r="A9" t="s">
        <v>302</v>
      </c>
    </row>
    <row spans="1:5" r="10">
      <c s="3" r="A10" t="s">
        <v>299</v>
      </c>
    </row>
    <row spans="1:5" r="11">
      <c s="4" r="A11" t="s">
        <v>300</v>
      </c>
      <c s="6" r="C11" t="n">
        <v>10451</v>
      </c>
      <c s="6" r="E11" t="n">
        <v>104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3</v>
      </c>
      <c s="2" r="B1" t="s">
        <v>75</v>
      </c>
      <c s="2" r="D1" t="s">
        <v>1</v>
      </c>
    </row>
    <row spans="1:5" r="2">
      <c s="2" r="B2" t="s">
        <v>2</v>
      </c>
      <c s="2" r="C2" t="s">
        <v>76</v>
      </c>
      <c s="2" r="D2" t="s">
        <v>2</v>
      </c>
      <c s="2" r="E2" t="s">
        <v>76</v>
      </c>
    </row>
    <row spans="1:5" r="3">
      <c s="4" r="A3" t="s">
        <v>122</v>
      </c>
      <c s="4" r="B3" t="s">
        <v>29</v>
      </c>
      <c s="7" r="C3" t="n">
        <v>-366</v>
      </c>
      <c s="4" r="D3" t="s">
        <v>29</v>
      </c>
      <c s="7" r="E3" t="n">
        <v>-924</v>
      </c>
    </row>
    <row spans="1:5" r="4">
      <c s="4" r="A4" t="s">
        <v>304</v>
      </c>
    </row>
    <row spans="1:5" r="5">
      <c s="4" r="A5" t="s">
        <v>305</v>
      </c>
      <c s="4" r="B5" t="s">
        <v>29</v>
      </c>
      <c s="6" r="C5" t="n">
        <v>176</v>
      </c>
      <c s="4" r="D5" t="s">
        <v>29</v>
      </c>
      <c s="6" r="E5" t="n">
        <v>640</v>
      </c>
    </row>
    <row spans="1:5" r="6">
      <c s="4" r="A6" t="s">
        <v>306</v>
      </c>
      <c s="4" r="B6" t="s">
        <v>29</v>
      </c>
      <c s="6" r="C6" t="n">
        <v>-39</v>
      </c>
      <c s="4" r="D6" t="s">
        <v>29</v>
      </c>
      <c s="6" r="E6" t="n">
        <v>-225</v>
      </c>
    </row>
    <row spans="1:5" r="7">
      <c s="4" r="A7" t="s">
        <v>85</v>
      </c>
      <c s="4" r="B7" t="s">
        <v>29</v>
      </c>
      <c s="6" r="C7" t="n">
        <v>137</v>
      </c>
      <c s="4" r="D7" t="s">
        <v>29</v>
      </c>
      <c s="6" r="E7" t="n">
        <v>415</v>
      </c>
    </row>
    <row spans="1:5" r="8">
      <c s="4" r="A8" t="s">
        <v>86</v>
      </c>
      <c s="4" r="B8" t="s">
        <v>29</v>
      </c>
      <c s="6" r="C8" t="n">
        <v>-366</v>
      </c>
      <c s="4" r="D8" t="s">
        <v>29</v>
      </c>
      <c s="6" r="E8" t="n">
        <v>1202</v>
      </c>
    </row>
    <row spans="1:5" r="9">
      <c s="4" r="A9" t="s">
        <v>122</v>
      </c>
      <c s="4" r="B9" t="s">
        <v>29</v>
      </c>
      <c s="7" r="C9" t="n">
        <v>-229</v>
      </c>
      <c s="4" r="D9" t="s">
        <v>29</v>
      </c>
      <c s="7" r="E9" t="n">
        <v>-7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307</v>
      </c>
      <c s="2" r="B1" t="s">
        <v>1</v>
      </c>
    </row>
    <row spans="1:2" r="2">
      <c s="2" r="B2" t="s">
        <v>308</v>
      </c>
    </row>
    <row spans="1:2" r="3">
      <c s="3" r="A3" t="s">
        <v>309</v>
      </c>
    </row>
    <row spans="1:2" r="4">
      <c s="4" r="A4" t="s">
        <v>132</v>
      </c>
      <c s="7" r="B4" t="n">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v>
      </c>
      <c s="2" r="C1" t="s">
        <v>25</v>
      </c>
    </row>
    <row spans="1:3" r="2">
      <c s="4" r="A2" t="s">
        <v>311</v>
      </c>
    </row>
    <row spans="1:3" r="3">
      <c s="4" r="A3" t="s">
        <v>31</v>
      </c>
      <c s="7" r="B3" t="n">
        <v>100</v>
      </c>
      <c s="7" r="C3" t="n">
        <v>4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12</v>
      </c>
      <c s="2" r="B1" t="s">
        <v>2</v>
      </c>
      <c s="2" r="C1" t="s">
        <v>25</v>
      </c>
    </row>
    <row spans="1:3" r="2">
      <c s="4" r="A2" t="s">
        <v>40</v>
      </c>
      <c s="7" r="B2" t="n">
        <v>1369</v>
      </c>
      <c s="7" r="C2" t="n">
        <v>1380</v>
      </c>
    </row>
    <row spans="1:3" r="3">
      <c s="4" r="A3" t="s">
        <v>313</v>
      </c>
    </row>
    <row spans="1:3" r="4">
      <c s="4" r="A4" t="s">
        <v>40</v>
      </c>
      <c s="6" r="B4" t="n">
        <v>816</v>
      </c>
      <c s="6" r="C4" t="n">
        <v>1020</v>
      </c>
    </row>
    <row spans="1:3" r="5">
      <c s="4" r="A5" t="s">
        <v>314</v>
      </c>
    </row>
    <row spans="1:3" r="6">
      <c s="4" r="A6" t="s">
        <v>40</v>
      </c>
      <c s="6" r="B6" t="n">
        <v>288</v>
      </c>
      <c s="6" r="C6" t="n">
        <v>360</v>
      </c>
    </row>
    <row spans="1:3" r="7">
      <c s="4" r="A7" t="s">
        <v>315</v>
      </c>
    </row>
    <row spans="1:3" r="8">
      <c s="4" r="A8" t="s">
        <v>40</v>
      </c>
      <c s="6" r="B8" t="n">
        <v>150</v>
      </c>
      <c s="4" r="C8" t="s">
        <v>29</v>
      </c>
    </row>
    <row spans="1:3" r="9">
      <c s="4" r="A9" t="s">
        <v>316</v>
      </c>
    </row>
    <row spans="1:3" r="10">
      <c s="4" r="A10" t="s">
        <v>40</v>
      </c>
      <c s="7" r="B10" t="n">
        <v>115</v>
      </c>
      <c s="4" r="C10" t="s">
        <v>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17</v>
      </c>
      <c s="2" r="B1" t="s">
        <v>75</v>
      </c>
      <c s="2" r="D1" t="s">
        <v>1</v>
      </c>
    </row>
    <row spans="1:5" r="2">
      <c s="2" r="B2" t="s">
        <v>2</v>
      </c>
      <c s="2" r="C2" t="s">
        <v>76</v>
      </c>
      <c s="2" r="D2" t="s">
        <v>2</v>
      </c>
      <c s="2" r="E2" t="s">
        <v>76</v>
      </c>
    </row>
    <row spans="1:5" r="3">
      <c s="3" r="A3" t="s">
        <v>166</v>
      </c>
    </row>
    <row spans="1:5" r="4">
      <c s="4" r="A4" t="s">
        <v>127</v>
      </c>
      <c s="7" r="B4" t="n">
        <v>0</v>
      </c>
      <c s="7" r="C4" t="n">
        <v>55</v>
      </c>
      <c s="7" r="D4" t="n">
        <v>57</v>
      </c>
      <c s="7" r="E4" t="n">
        <v>170</v>
      </c>
    </row>
    <row spans="1:5" r="5">
      <c s="4" r="A5" t="s">
        <v>98</v>
      </c>
      <c s="4" r="C5" t="s">
        <v>29</v>
      </c>
      <c s="6" r="D5" t="n">
        <v>1496</v>
      </c>
      <c s="4" r="E5" t="s">
        <v>29</v>
      </c>
    </row>
    <row spans="1:5" r="6">
      <c s="4" r="A6" t="s">
        <v>99</v>
      </c>
      <c s="4" r="B6" t="s">
        <v>29</v>
      </c>
      <c s="4" r="C6" t="s">
        <v>29</v>
      </c>
      <c s="7" r="D6" t="n">
        <v>673</v>
      </c>
      <c s="4" r="E6" t="s">
        <v>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8</v>
      </c>
      <c s="2" r="B1" t="s">
        <v>75</v>
      </c>
      <c s="2" r="D1" t="s">
        <v>1</v>
      </c>
    </row>
    <row spans="1:5" r="2">
      <c s="2" r="B2" t="s">
        <v>2</v>
      </c>
      <c s="2" r="C2" t="s">
        <v>76</v>
      </c>
      <c s="2" r="D2" t="s">
        <v>2</v>
      </c>
      <c s="2" r="E2" t="s">
        <v>76</v>
      </c>
    </row>
    <row spans="1:5" r="3">
      <c s="4" r="A3" t="s">
        <v>319</v>
      </c>
      <c s="7" r="B3" t="n">
        <v>0</v>
      </c>
      <c s="7" r="C3" t="n">
        <v>55</v>
      </c>
      <c s="7" r="D3" t="n">
        <v>57</v>
      </c>
      <c s="7" r="E3" t="n">
        <v>170</v>
      </c>
    </row>
    <row spans="1:5" r="4">
      <c s="4" r="A4" t="s">
        <v>320</v>
      </c>
    </row>
    <row spans="1:5" r="5">
      <c s="4" r="A5" t="s">
        <v>321</v>
      </c>
      <c s="6" r="D5" t="n">
        <v>1496</v>
      </c>
    </row>
    <row spans="1:5" r="6">
      <c s="4" r="A6" t="s">
        <v>322</v>
      </c>
      <c s="6" r="D6" t="n">
        <v>-1496</v>
      </c>
    </row>
    <row spans="1:5" r="7">
      <c s="4" r="A7" t="s">
        <v>319</v>
      </c>
      <c s="4" r="D7" t="s">
        <v>29</v>
      </c>
    </row>
    <row spans="1:5" r="8">
      <c s="4" r="A8" t="s">
        <v>321</v>
      </c>
      <c s="4" r="B8" t="s">
        <v>29</v>
      </c>
      <c s="4" r="D8" t="s">
        <v>29</v>
      </c>
    </row>
    <row spans="1:5" r="9">
      <c s="4" r="A9" t="s">
        <v>323</v>
      </c>
    </row>
    <row spans="1:5" r="10">
      <c s="4" r="A10" t="s">
        <v>321</v>
      </c>
      <c s="6" r="D10" t="n">
        <v>730</v>
      </c>
    </row>
    <row spans="1:5" r="11">
      <c s="4" r="A11" t="s">
        <v>322</v>
      </c>
      <c s="6" r="D11" t="n">
        <v>-673</v>
      </c>
    </row>
    <row spans="1:5" r="12">
      <c s="4" r="A12" t="s">
        <v>319</v>
      </c>
      <c s="6" r="D12" t="n">
        <v>-57</v>
      </c>
    </row>
    <row spans="1:5" r="13">
      <c s="4" r="A13" t="s">
        <v>321</v>
      </c>
      <c s="4" r="B13" t="s">
        <v>29</v>
      </c>
      <c s="4" r="D13" t="s">
        <v>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6"/>
    <col customWidth="1" max="5" min="5" width="16"/>
    <col customWidth="1" max="6" min="6" width="14"/>
    <col customWidth="1" max="7" min="7" width="14"/>
    <col customWidth="1" max="8" min="8" width="14"/>
  </cols>
  <sheetData>
    <row spans="1:8" r="1">
      <c s="1" r="A1" t="s">
        <v>324</v>
      </c>
      <c s="2" r="B1" t="s">
        <v>238</v>
      </c>
      <c s="2" r="C1" t="s">
        <v>240</v>
      </c>
      <c s="2" r="D1" t="s">
        <v>241</v>
      </c>
      <c s="2" r="E1" t="s">
        <v>2</v>
      </c>
      <c s="2" r="F1" t="s">
        <v>238</v>
      </c>
      <c s="2" r="G1" t="s">
        <v>244</v>
      </c>
      <c s="2" r="H1" t="s">
        <v>25</v>
      </c>
    </row>
    <row spans="1:8" r="2">
      <c s="4" r="A2" t="s">
        <v>325</v>
      </c>
      <c s="4" r="B2" t="s">
        <v>255</v>
      </c>
    </row>
    <row spans="1:8" r="3">
      <c s="4" r="A3" t="s">
        <v>289</v>
      </c>
    </row>
    <row spans="1:8" r="4">
      <c s="4" r="A4" t="s">
        <v>325</v>
      </c>
      <c s="4" r="F4" t="s">
        <v>291</v>
      </c>
    </row>
    <row spans="1:8" r="5">
      <c s="4" r="A5" t="s">
        <v>326</v>
      </c>
      <c s="7" r="E5" t="n">
        <v>640</v>
      </c>
      <c s="7" r="H5" t="n">
        <v>1575</v>
      </c>
    </row>
    <row spans="1:8" r="6">
      <c s="4" r="A6" t="s">
        <v>266</v>
      </c>
    </row>
    <row spans="1:8" r="7">
      <c s="4" r="A7" t="s">
        <v>268</v>
      </c>
      <c s="7" r="D7" t="n">
        <v>51</v>
      </c>
      <c s="7" r="G7" t="n">
        <v>1650</v>
      </c>
    </row>
    <row spans="1:8" r="8">
      <c s="4" r="A8" t="s">
        <v>327</v>
      </c>
      <c s="6" r="C8" t="n">
        <v>132092</v>
      </c>
    </row>
    <row spans="1:8" r="9">
      <c s="4" r="A9" t="s">
        <v>328</v>
      </c>
      <c s="7" r="C9" t="n">
        <v>940</v>
      </c>
    </row>
    <row spans="1:8" r="10">
      <c s="4" r="A10" t="s">
        <v>329</v>
      </c>
      <c s="4" r="G10" t="s">
        <v>270</v>
      </c>
    </row>
    <row spans="1:8" r="11">
      <c s="4" r="A11" t="s">
        <v>273</v>
      </c>
    </row>
    <row spans="1:8" r="12">
      <c s="4" r="A12" t="s">
        <v>330</v>
      </c>
      <c s="7" r="D12" t="n">
        <v>940</v>
      </c>
    </row>
    <row spans="1:8" r="13">
      <c s="4" r="A13" t="s">
        <v>329</v>
      </c>
      <c s="4" r="D13" t="s">
        <v>277</v>
      </c>
    </row>
    <row spans="1:8" r="14">
      <c s="4" r="A14" t="s">
        <v>331</v>
      </c>
      <c s="4" r="D14" t="s">
        <v>275</v>
      </c>
    </row>
    <row spans="1:8" r="15">
      <c s="4" r="A15" t="s">
        <v>278</v>
      </c>
    </row>
    <row spans="1:8" r="16">
      <c s="4" r="A16" t="s">
        <v>326</v>
      </c>
      <c s="6" r="E16" t="n">
        <v>640</v>
      </c>
    </row>
    <row spans="1:8" r="17">
      <c s="4" r="A17" t="s">
        <v>279</v>
      </c>
      <c s="6" r="E17" t="n">
        <v>300</v>
      </c>
    </row>
    <row spans="1:8" r="18">
      <c s="4" r="A18" t="s">
        <v>332</v>
      </c>
    </row>
    <row spans="1:8" r="19">
      <c s="4" r="A19" t="s">
        <v>333</v>
      </c>
      <c s="7" r="D19" t="n">
        <v>1875</v>
      </c>
    </row>
    <row spans="1:8" r="20">
      <c s="4" r="A20" t="s">
        <v>268</v>
      </c>
      <c s="6" r="D20" t="n">
        <v>51</v>
      </c>
    </row>
    <row spans="1:8" r="21">
      <c s="4" r="A21" t="s">
        <v>334</v>
      </c>
    </row>
    <row spans="1:8" r="22">
      <c s="4" r="A22" t="s">
        <v>326</v>
      </c>
      <c s="7" r="E22" t="n">
        <v>45</v>
      </c>
    </row>
    <row spans="1:8" r="23">
      <c s="4" r="A23" t="s">
        <v>329</v>
      </c>
      <c s="4" r="E23" t="s">
        <v>277</v>
      </c>
    </row>
    <row spans="1:8" r="24">
      <c s="4" r="A24" t="s">
        <v>331</v>
      </c>
      <c s="4" r="E24" t="s">
        <v>335</v>
      </c>
    </row>
    <row spans="1:8" r="25">
      <c s="4" r="A25" t="s">
        <v>336</v>
      </c>
    </row>
    <row spans="1:8" r="26">
      <c s="4" r="A26" t="s">
        <v>330</v>
      </c>
      <c s="7" r="D26" t="n">
        <v>825</v>
      </c>
    </row>
    <row spans="1:8" r="27">
      <c s="4" r="A27" t="s">
        <v>327</v>
      </c>
      <c s="6" r="D27" t="n">
        <v>137418</v>
      </c>
    </row>
    <row spans="1:8" r="28">
      <c s="4" r="A28" t="s">
        <v>264</v>
      </c>
      <c s="6" r="D28" t="n">
        <v>18332</v>
      </c>
    </row>
    <row spans="1:8" r="29">
      <c s="4" r="A29" t="s">
        <v>337</v>
      </c>
    </row>
    <row spans="1:8" r="30">
      <c s="4" r="A30" t="s">
        <v>330</v>
      </c>
      <c s="7" r="D30" t="n">
        <v>110</v>
      </c>
    </row>
    <row spans="1:8" r="31">
      <c s="4" r="A31" t="s">
        <v>327</v>
      </c>
      <c s="6" r="D31" t="n">
        <v>110</v>
      </c>
    </row>
    <row spans="1:8" r="32">
      <c s="4" r="A32" t="s">
        <v>334</v>
      </c>
    </row>
    <row spans="1:8" r="33">
      <c s="4" r="A33" t="s">
        <v>333</v>
      </c>
      <c s="7" r="E33" t="n">
        <v>45</v>
      </c>
    </row>
    <row spans="1:8" r="34">
      <c s="4" r="A34" t="s">
        <v>329</v>
      </c>
      <c s="4" r="E34" t="s">
        <v>277</v>
      </c>
    </row>
    <row spans="1:8" r="35">
      <c s="4" r="A35" t="s">
        <v>331</v>
      </c>
      <c s="4" r="E35" t="s">
        <v>3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8</v>
      </c>
      <c s="2" r="B1" t="s">
        <v>339</v>
      </c>
      <c s="2" r="C1" t="s">
        <v>2</v>
      </c>
      <c s="2" r="D1" t="s">
        <v>76</v>
      </c>
    </row>
    <row spans="1:4" r="2">
      <c s="4" r="A2" t="s">
        <v>340</v>
      </c>
      <c s="7" r="C2" t="n">
        <v>2300</v>
      </c>
      <c s="4" r="D2" t="s">
        <v>29</v>
      </c>
    </row>
    <row spans="1:4" r="3">
      <c s="4" r="A3" t="s">
        <v>341</v>
      </c>
    </row>
    <row spans="1:4" r="4">
      <c s="4" r="A4" t="s">
        <v>340</v>
      </c>
      <c s="7" r="B4" t="n">
        <v>2300</v>
      </c>
    </row>
    <row spans="1:4" r="5">
      <c s="4" r="A5" t="s">
        <v>342</v>
      </c>
      <c s="4" r="B5" t="s">
        <v>343</v>
      </c>
    </row>
    <row spans="1:4" r="6">
      <c s="4" r="A6" t="s">
        <v>344</v>
      </c>
      <c s="4" r="B6" t="s">
        <v>270</v>
      </c>
    </row>
    <row spans="1:4" r="7">
      <c s="4" r="A7" t="s">
        <v>345</v>
      </c>
      <c s="4" r="B7" t="s">
        <v>11</v>
      </c>
    </row>
    <row spans="1:4" r="8">
      <c s="4" r="A8" t="s">
        <v>346</v>
      </c>
      <c s="6" r="B8" t="n">
        <v>100</v>
      </c>
    </row>
    <row spans="1:4" r="9">
      <c s="4" r="A9" t="s">
        <v>347</v>
      </c>
      <c s="9" r="B9" t="n">
        <v>3.31</v>
      </c>
    </row>
    <row spans="1:4" r="10">
      <c s="4" r="A10" t="s">
        <v>348</v>
      </c>
      <c s="4" r="B10" t="s">
        <v>349</v>
      </c>
    </row>
    <row spans="1:4" r="11">
      <c s="4" r="A11" t="s">
        <v>350</v>
      </c>
      <c s="7" r="B11" t="n">
        <v>7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53</v>
      </c>
      <c s="4" r="C4" t="s">
        <v>29</v>
      </c>
      <c s="7" r="D4" t="n">
        <v>53</v>
      </c>
      <c s="4" r="E4" t="s">
        <v>29</v>
      </c>
    </row>
    <row spans="1:5" r="5">
      <c s="4" r="A5" t="s">
        <v>79</v>
      </c>
      <c s="4" r="B5" t="s">
        <v>29</v>
      </c>
      <c s="6" r="C5" t="n">
        <v>90</v>
      </c>
      <c s="4" r="D5" t="s">
        <v>29</v>
      </c>
      <c s="6" r="E5" t="n">
        <v>102</v>
      </c>
    </row>
    <row spans="1:5" r="6">
      <c s="4" r="A6" t="s">
        <v>80</v>
      </c>
      <c s="4" r="B6" t="s">
        <v>29</v>
      </c>
      <c s="4" r="C6" t="s">
        <v>29</v>
      </c>
      <c s="4" r="D6" t="s">
        <v>29</v>
      </c>
      <c s="6" r="E6" t="n">
        <v>2</v>
      </c>
    </row>
    <row spans="1:5" r="7">
      <c s="4" r="A7" t="s">
        <v>81</v>
      </c>
      <c s="6" r="B7" t="n">
        <v>53</v>
      </c>
      <c s="6" r="C7" t="n">
        <v>90</v>
      </c>
      <c s="6" r="D7" t="n">
        <v>53</v>
      </c>
      <c s="6" r="E7" t="n">
        <v>104</v>
      </c>
    </row>
    <row spans="1:5" r="8">
      <c s="3" r="A8" t="s">
        <v>82</v>
      </c>
    </row>
    <row spans="1:5" r="9">
      <c s="4" r="A9" t="s">
        <v>83</v>
      </c>
      <c s="6" r="B9" t="n">
        <v>31</v>
      </c>
      <c s="4" r="C9" t="s">
        <v>29</v>
      </c>
      <c s="6" r="D9" t="n">
        <v>31</v>
      </c>
      <c s="4" r="E9" t="s">
        <v>29</v>
      </c>
    </row>
    <row spans="1:5" r="10">
      <c s="4" r="A10" t="s">
        <v>79</v>
      </c>
      <c s="4" r="B10" t="s">
        <v>29</v>
      </c>
      <c s="6" r="C10" t="n">
        <v>5</v>
      </c>
      <c s="4" r="D10" t="s">
        <v>29</v>
      </c>
      <c s="6" r="E10" t="n">
        <v>5</v>
      </c>
    </row>
    <row spans="1:5" r="11">
      <c s="4" r="A11" t="s">
        <v>84</v>
      </c>
      <c s="6" r="B11" t="n">
        <v>31</v>
      </c>
      <c s="6" r="C11" t="n">
        <v>5</v>
      </c>
      <c s="6" r="D11" t="n">
        <v>31</v>
      </c>
      <c s="6" r="E11" t="n">
        <v>5</v>
      </c>
    </row>
    <row spans="1:5" r="12">
      <c s="4" r="A12" t="s">
        <v>85</v>
      </c>
      <c s="6" r="B12" t="n">
        <v>22</v>
      </c>
      <c s="6" r="C12" t="n">
        <v>85</v>
      </c>
      <c s="6" r="D12" t="n">
        <v>22</v>
      </c>
      <c s="6" r="E12" t="n">
        <v>99</v>
      </c>
    </row>
    <row spans="1:5" r="13">
      <c s="3" r="A13" t="s">
        <v>86</v>
      </c>
    </row>
    <row spans="1:5" r="14">
      <c s="4" r="A14" t="s">
        <v>87</v>
      </c>
      <c s="6" r="B14" t="n">
        <v>10572</v>
      </c>
      <c s="6" r="C14" t="n">
        <v>642</v>
      </c>
      <c s="6" r="D14" t="n">
        <v>14995</v>
      </c>
      <c s="6" r="E14" t="n">
        <v>2293</v>
      </c>
    </row>
    <row spans="1:5" r="15">
      <c s="4" r="A15" t="s">
        <v>88</v>
      </c>
      <c s="6" r="B15" t="n">
        <v>110</v>
      </c>
      <c s="4" r="C15" t="s">
        <v>29</v>
      </c>
      <c s="6" r="D15" t="n">
        <v>110</v>
      </c>
      <c s="4" r="E15" t="s">
        <v>29</v>
      </c>
    </row>
    <row spans="1:5" r="16">
      <c s="4" r="A16" t="s">
        <v>89</v>
      </c>
      <c s="6" r="B16" t="n">
        <v>184</v>
      </c>
      <c s="4" r="C16" t="s">
        <v>29</v>
      </c>
      <c s="6" r="D16" t="n">
        <v>184</v>
      </c>
      <c s="4" r="E16" t="s">
        <v>29</v>
      </c>
    </row>
    <row spans="1:5" r="17">
      <c s="4" r="A17" t="s">
        <v>90</v>
      </c>
      <c s="6" r="B17" t="n">
        <v>10866</v>
      </c>
      <c s="6" r="C17" t="n">
        <v>642</v>
      </c>
      <c s="6" r="D17" t="n">
        <v>15289</v>
      </c>
      <c s="6" r="E17" t="n">
        <v>2293</v>
      </c>
    </row>
    <row spans="1:5" r="18">
      <c s="4" r="A18" t="s">
        <v>91</v>
      </c>
      <c s="6" r="B18" t="n">
        <v>-10844</v>
      </c>
      <c s="6" r="C18" t="n">
        <v>-557</v>
      </c>
      <c s="6" r="D18" t="n">
        <v>-15267</v>
      </c>
      <c s="6" r="E18" t="n">
        <v>-2194</v>
      </c>
    </row>
    <row spans="1:5" r="19">
      <c s="3" r="A19" t="s">
        <v>92</v>
      </c>
    </row>
    <row spans="1:5" r="20">
      <c s="4" r="A20" t="s">
        <v>93</v>
      </c>
      <c s="6" r="B20" t="n">
        <v>221</v>
      </c>
      <c s="6" r="C20" t="n">
        <v>8</v>
      </c>
      <c s="6" r="D20" t="n">
        <v>257</v>
      </c>
      <c s="6" r="E20" t="n">
        <v>-28</v>
      </c>
    </row>
    <row spans="1:5" r="21">
      <c s="4" r="A21" t="s">
        <v>94</v>
      </c>
      <c s="6" r="B21" t="n">
        <v>-41</v>
      </c>
      <c s="4" r="C21" t="s">
        <v>29</v>
      </c>
      <c s="6" r="D21" t="n">
        <v>-41</v>
      </c>
      <c s="4" r="E21" t="s">
        <v>29</v>
      </c>
    </row>
    <row spans="1:5" r="22">
      <c s="4" r="A22" t="s">
        <v>95</v>
      </c>
      <c s="4" r="B22" t="s">
        <v>29</v>
      </c>
      <c s="4" r="C22" t="s">
        <v>29</v>
      </c>
      <c s="6" r="D22" t="n">
        <v>-1083</v>
      </c>
      <c s="4" r="E22" t="s">
        <v>29</v>
      </c>
    </row>
    <row spans="1:5" r="23">
      <c s="4" r="A23" t="s">
        <v>96</v>
      </c>
      <c s="4" r="B23" t="s">
        <v>29</v>
      </c>
      <c s="6" r="C23" t="n">
        <v>-256</v>
      </c>
      <c s="4" r="D23" t="s">
        <v>29</v>
      </c>
      <c s="6" r="E23" t="n">
        <v>-256</v>
      </c>
    </row>
    <row spans="1:5" r="24">
      <c s="4" r="A24" t="s">
        <v>97</v>
      </c>
      <c s="6" r="B24" t="n">
        <v>110</v>
      </c>
      <c s="4" r="C24" t="s">
        <v>29</v>
      </c>
      <c s="4" r="D24" t="s">
        <v>29</v>
      </c>
      <c s="4" r="E24" t="s">
        <v>29</v>
      </c>
    </row>
    <row spans="1:5" r="25">
      <c s="4" r="A25" t="s">
        <v>98</v>
      </c>
      <c s="4" r="C25" t="s">
        <v>29</v>
      </c>
      <c s="6" r="D25" t="n">
        <v>-1496</v>
      </c>
      <c s="4" r="E25" t="s">
        <v>29</v>
      </c>
    </row>
    <row spans="1:5" r="26">
      <c s="4" r="A26" t="s">
        <v>99</v>
      </c>
      <c s="4" r="B26" t="s">
        <v>29</v>
      </c>
      <c s="4" r="C26" t="s">
        <v>29</v>
      </c>
      <c s="6" r="D26" t="n">
        <v>-673</v>
      </c>
      <c s="4" r="E26" t="s">
        <v>29</v>
      </c>
    </row>
    <row spans="1:5" r="27">
      <c s="4" r="A27" t="s">
        <v>100</v>
      </c>
      <c s="4" r="B27" t="s">
        <v>29</v>
      </c>
      <c s="6" r="C27" t="n">
        <v>-144</v>
      </c>
      <c s="4" r="D27" t="s">
        <v>29</v>
      </c>
      <c s="6" r="E27" t="n">
        <v>-144</v>
      </c>
    </row>
    <row spans="1:5" r="28">
      <c s="4" r="A28" t="s">
        <v>101</v>
      </c>
      <c s="6" r="B28" t="n">
        <v>-276</v>
      </c>
      <c s="6" r="D28" t="n">
        <v>-276</v>
      </c>
      <c s="4" r="E28" t="s">
        <v>29</v>
      </c>
    </row>
    <row spans="1:5" r="29">
      <c s="4" r="A29" t="s">
        <v>102</v>
      </c>
      <c s="6" r="B29" t="n">
        <v>14</v>
      </c>
      <c s="6" r="C29" t="n">
        <v>-392</v>
      </c>
      <c s="6" r="D29" t="n">
        <v>-3312</v>
      </c>
      <c s="6" r="E29" t="n">
        <v>-428</v>
      </c>
    </row>
    <row spans="1:5" r="30">
      <c s="4" r="A30" t="s">
        <v>103</v>
      </c>
      <c s="6" r="B30" t="n">
        <v>-10830</v>
      </c>
      <c s="6" r="C30" t="n">
        <v>-949</v>
      </c>
      <c s="6" r="D30" t="n">
        <v>-18579</v>
      </c>
      <c s="6" r="E30" t="n">
        <v>-2622</v>
      </c>
    </row>
    <row spans="1:5" r="31">
      <c s="3" r="A31" t="s">
        <v>104</v>
      </c>
    </row>
    <row spans="1:5" r="32">
      <c s="4" r="A32" t="s">
        <v>105</v>
      </c>
      <c s="4" r="B32" t="s">
        <v>29</v>
      </c>
      <c s="6" r="C32" t="n">
        <v>-229</v>
      </c>
      <c s="4" r="D32" t="s">
        <v>29</v>
      </c>
      <c s="6" r="E32" t="n">
        <v>-787</v>
      </c>
    </row>
    <row spans="1:5" r="33">
      <c s="4" r="A33" t="s">
        <v>106</v>
      </c>
      <c s="4" r="B33" t="s">
        <v>29</v>
      </c>
      <c s="6" r="C33" t="n">
        <v>250</v>
      </c>
      <c s="4" r="D33" t="s">
        <v>29</v>
      </c>
      <c s="6" r="E33" t="n">
        <v>250</v>
      </c>
    </row>
    <row spans="1:5" r="34">
      <c s="4" r="A34" t="s">
        <v>100</v>
      </c>
      <c s="4" r="B34" t="s">
        <v>29</v>
      </c>
      <c s="6" r="C34" t="n">
        <v>-387</v>
      </c>
      <c s="4" r="D34" t="s">
        <v>29</v>
      </c>
      <c s="6" r="E34" t="n">
        <v>-387</v>
      </c>
    </row>
    <row spans="1:5" r="35">
      <c s="4" r="A35" t="s">
        <v>107</v>
      </c>
      <c s="4" r="B35" t="s">
        <v>29</v>
      </c>
      <c s="6" r="C35" t="n">
        <v>-366</v>
      </c>
      <c s="4" r="D35" t="s">
        <v>29</v>
      </c>
      <c s="6" r="E35" t="n">
        <v>-924</v>
      </c>
    </row>
    <row spans="1:5" r="36">
      <c s="4" r="A36" t="s">
        <v>108</v>
      </c>
      <c s="6" r="B36" t="n">
        <v>-10830</v>
      </c>
      <c s="6" r="C36" t="n">
        <v>-1315</v>
      </c>
      <c s="6" r="D36" t="n">
        <v>-18579</v>
      </c>
      <c s="6" r="E36" t="n">
        <v>-3546</v>
      </c>
    </row>
    <row spans="1:5" r="37">
      <c s="4" r="A37" t="s">
        <v>109</v>
      </c>
      <c s="4" r="B37" t="s">
        <v>29</v>
      </c>
      <c s="6" r="C37" t="n">
        <v>-6</v>
      </c>
      <c s="6" r="D37" t="n">
        <v>319</v>
      </c>
      <c s="6" r="E37" t="n">
        <v>103</v>
      </c>
    </row>
    <row spans="1:5" r="38">
      <c s="4" r="A38" t="s">
        <v>110</v>
      </c>
      <c s="6" r="B38" t="n">
        <v>-10830</v>
      </c>
      <c s="6" r="C38" t="n">
        <v>-1321</v>
      </c>
      <c s="6" r="D38" t="n">
        <v>-18260</v>
      </c>
      <c s="6" r="E38" t="n">
        <v>-3443</v>
      </c>
    </row>
    <row spans="1:5" r="39">
      <c s="3" r="A39" t="s">
        <v>111</v>
      </c>
    </row>
    <row spans="1:5" r="40">
      <c s="4" r="A40" t="s">
        <v>112</v>
      </c>
      <c s="6" r="B40" t="n">
        <v>-94</v>
      </c>
      <c s="6" r="D40" t="n">
        <v>1111</v>
      </c>
      <c s="4" r="E40" t="s">
        <v>29</v>
      </c>
    </row>
    <row spans="1:5" r="41">
      <c s="4" r="A41" t="s">
        <v>113</v>
      </c>
      <c s="6" r="B41" t="n">
        <v>3</v>
      </c>
      <c s="6" r="C41" t="n">
        <v>-609</v>
      </c>
      <c s="6" r="D41" t="n">
        <v>85</v>
      </c>
      <c s="6" r="E41" t="n">
        <v>-609</v>
      </c>
    </row>
    <row spans="1:5" r="42">
      <c s="4" r="A42" t="s">
        <v>114</v>
      </c>
      <c s="7" r="B42" t="n">
        <v>-10921</v>
      </c>
      <c s="7" r="C42" t="n">
        <v>-1930</v>
      </c>
      <c s="7" r="D42" t="n">
        <v>-17064</v>
      </c>
      <c s="7" r="E42" t="n">
        <v>-4052</v>
      </c>
    </row>
    <row spans="1:5" r="43">
      <c s="3" r="A43" t="s">
        <v>115</v>
      </c>
    </row>
    <row spans="1:5" r="44">
      <c s="4" r="A44" t="s">
        <v>116</v>
      </c>
      <c s="9" r="B44" t="n">
        <v>-0.42</v>
      </c>
      <c s="9" r="C44" t="n">
        <v>-0.07000000000000001</v>
      </c>
      <c s="9" r="D44" t="n">
        <v>-0.84</v>
      </c>
      <c s="9" r="E44" t="n">
        <v>-0.2</v>
      </c>
    </row>
    <row spans="1:5" r="45">
      <c s="4" r="A45" t="s">
        <v>117</v>
      </c>
      <c s="4" r="B45" t="s">
        <v>29</v>
      </c>
      <c s="10" r="C45" t="n">
        <v>-0.03</v>
      </c>
      <c s="4" r="D45" t="s">
        <v>29</v>
      </c>
      <c s="10" r="E45" t="n">
        <v>-0.07000000000000001</v>
      </c>
    </row>
    <row spans="1:5" r="46">
      <c s="4" r="A46" t="s">
        <v>118</v>
      </c>
      <c s="9" r="B46" t="n">
        <v>-0.42</v>
      </c>
      <c s="9" r="C46" t="n">
        <v>-0.1</v>
      </c>
      <c s="9" r="D46" t="n">
        <v>-0.84</v>
      </c>
      <c s="9" r="E46" t="n">
        <v>-0.27</v>
      </c>
    </row>
    <row spans="1:5" r="47">
      <c s="4" r="A47" t="s">
        <v>119</v>
      </c>
      <c s="6" r="B47" t="n">
        <v>25859214</v>
      </c>
      <c s="6" r="C47" t="n">
        <v>14123208</v>
      </c>
      <c s="6" r="D47" t="n">
        <v>21848424</v>
      </c>
      <c s="6" r="E47" t="n">
        <v>129114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15"/>
  </cols>
  <sheetData>
    <row spans="1:2" r="1">
      <c s="1" r="A1" t="s">
        <v>351</v>
      </c>
      <c s="2" r="B1" t="s">
        <v>1</v>
      </c>
    </row>
    <row spans="1:2" r="2">
      <c s="2" r="B2" t="s">
        <v>2</v>
      </c>
    </row>
    <row spans="1:2" r="3">
      <c s="4" r="A3" t="s">
        <v>352</v>
      </c>
      <c s="4" r="B3" t="s">
        <v>353</v>
      </c>
    </row>
    <row spans="1:2" r="4">
      <c s="4" r="A4" t="s">
        <v>354</v>
      </c>
      <c s="4" r="B4" t="s">
        <v>355</v>
      </c>
    </row>
    <row spans="1:2" r="5">
      <c s="4" r="A5" t="s">
        <v>356</v>
      </c>
      <c s="4" r="B5" t="s">
        <v>357</v>
      </c>
    </row>
    <row spans="1:2" r="6">
      <c s="4" r="A6" t="s">
        <v>358</v>
      </c>
      <c s="4" r="B6"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60</v>
      </c>
      <c s="2" r="B1" t="s">
        <v>1</v>
      </c>
    </row>
    <row spans="1:4" r="2">
      <c s="2" r="B2" t="s">
        <v>2</v>
      </c>
      <c s="2" r="C2" t="s">
        <v>76</v>
      </c>
      <c s="2" r="D2" t="s">
        <v>25</v>
      </c>
    </row>
    <row spans="1:4" r="3">
      <c s="3" r="A3" t="s">
        <v>361</v>
      </c>
    </row>
    <row spans="1:4" r="4">
      <c s="4" r="A4" t="s">
        <v>362</v>
      </c>
      <c s="6" r="B4" t="n">
        <v>10838</v>
      </c>
    </row>
    <row spans="1:4" r="5">
      <c s="4" r="A5" t="s">
        <v>264</v>
      </c>
      <c s="6" r="B5" t="n">
        <v>10838</v>
      </c>
    </row>
    <row spans="1:4" r="6">
      <c s="4" r="A6" t="s">
        <v>72</v>
      </c>
      <c s="4" r="B6" t="s">
        <v>29</v>
      </c>
      <c s="6" r="D6" t="n">
        <v>10608</v>
      </c>
    </row>
    <row spans="1:4" r="7">
      <c s="4" r="A7" t="s">
        <v>363</v>
      </c>
      <c s="6" r="B7" t="n">
        <v>160</v>
      </c>
      <c s="6" r="C7" t="n">
        <v>4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20"/>
    <col customWidth="1" max="11" min="11" width="17"/>
    <col customWidth="1" max="12" min="12" width="14"/>
    <col customWidth="1" max="13" min="13" width="14"/>
  </cols>
  <sheetData>
    <row spans="1:13" r="1">
      <c s="1" r="A1" t="s">
        <v>364</v>
      </c>
      <c s="2" r="B1" t="s">
        <v>365</v>
      </c>
      <c s="2" r="C1" t="s">
        <v>25</v>
      </c>
      <c s="2" r="D1" t="s">
        <v>366</v>
      </c>
      <c s="2" r="E1" t="s">
        <v>244</v>
      </c>
      <c s="2" r="F1" t="s">
        <v>367</v>
      </c>
      <c s="2" r="G1" t="s">
        <v>368</v>
      </c>
      <c s="2" r="H1" t="s">
        <v>2</v>
      </c>
      <c s="2" r="I1" t="s">
        <v>76</v>
      </c>
      <c s="2" r="J1" t="s">
        <v>2</v>
      </c>
      <c s="2" r="K1" t="s">
        <v>76</v>
      </c>
      <c s="2" r="L1" t="s">
        <v>241</v>
      </c>
      <c s="2" r="M1" t="s">
        <v>369</v>
      </c>
    </row>
    <row spans="1:13" r="2">
      <c s="3" r="A2" t="s">
        <v>370</v>
      </c>
    </row>
    <row spans="1:13" r="3">
      <c s="4" r="A3" t="s">
        <v>371</v>
      </c>
      <c s="6" r="C3" t="n">
        <v>1335000</v>
      </c>
      <c s="6" r="D3" t="n">
        <v>415000</v>
      </c>
    </row>
    <row spans="1:13" r="4">
      <c s="4" r="A4" t="s">
        <v>372</v>
      </c>
      <c s="4" r="J4" t="s">
        <v>373</v>
      </c>
    </row>
    <row spans="1:13" r="5">
      <c s="4" r="A5" t="s">
        <v>374</v>
      </c>
      <c s="4" r="J5" t="s">
        <v>375</v>
      </c>
    </row>
    <row spans="1:13" r="6">
      <c s="4" r="A6" t="s">
        <v>376</v>
      </c>
      <c s="7" r="H6" t="n">
        <v>2514</v>
      </c>
      <c s="7" r="I6" t="n">
        <v>3</v>
      </c>
      <c s="7" r="J6" t="n">
        <v>2514</v>
      </c>
      <c s="7" r="K6" t="n">
        <v>3</v>
      </c>
    </row>
    <row spans="1:13" r="7">
      <c s="4" r="A7" t="s">
        <v>377</v>
      </c>
      <c s="4" r="J7" t="s">
        <v>378</v>
      </c>
      <c s="4" r="K7" t="s">
        <v>379</v>
      </c>
    </row>
    <row spans="1:13" r="8">
      <c s="4" r="A8" t="s">
        <v>66</v>
      </c>
      <c s="8" r="C8" t="n">
        <v>0.001</v>
      </c>
      <c s="8" r="H8" t="n">
        <v>0.001</v>
      </c>
      <c s="8" r="J8" t="n">
        <v>0.001</v>
      </c>
    </row>
    <row spans="1:13" r="9">
      <c s="4" r="A9" t="s">
        <v>130</v>
      </c>
      <c s="7" r="J9" t="n">
        <v>431</v>
      </c>
      <c s="4" r="K9" t="s">
        <v>29</v>
      </c>
    </row>
    <row spans="1:13" r="10">
      <c s="4" r="A10" t="s">
        <v>380</v>
      </c>
      <c s="6" r="J10" t="n">
        <v>1051000</v>
      </c>
    </row>
    <row spans="1:13" r="11">
      <c s="4" r="A11" t="s">
        <v>381</v>
      </c>
      <c s="7" r="J11" t="n">
        <v>2427</v>
      </c>
      <c s="4" r="K11" t="s">
        <v>29</v>
      </c>
    </row>
    <row spans="1:13" r="12">
      <c s="4" r="A12" t="s">
        <v>382</v>
      </c>
    </row>
    <row spans="1:13" r="13">
      <c s="3" r="A13" t="s">
        <v>370</v>
      </c>
    </row>
    <row spans="1:13" r="14">
      <c s="4" r="A14" t="s">
        <v>383</v>
      </c>
      <c s="6" r="E14" t="n">
        <v>450000</v>
      </c>
    </row>
    <row spans="1:13" r="15">
      <c s="4" r="A15" t="s">
        <v>66</v>
      </c>
      <c s="8" r="E15" t="n">
        <v>0.001</v>
      </c>
    </row>
    <row spans="1:13" r="16">
      <c s="4" r="A16" t="s">
        <v>384</v>
      </c>
      <c s="7" r="E16" t="n">
        <v>3</v>
      </c>
    </row>
    <row spans="1:13" r="17">
      <c s="4" r="A17" t="s">
        <v>385</v>
      </c>
      <c s="7" r="E17" t="n">
        <v>1350</v>
      </c>
    </row>
    <row spans="1:13" r="18">
      <c s="4" r="A18" t="s">
        <v>266</v>
      </c>
    </row>
    <row spans="1:13" r="19">
      <c s="3" r="A19" t="s">
        <v>370</v>
      </c>
    </row>
    <row spans="1:13" r="20">
      <c s="4" r="A20" t="s">
        <v>383</v>
      </c>
      <c s="6" r="E20" t="n">
        <v>850000</v>
      </c>
    </row>
    <row spans="1:13" r="21">
      <c s="4" r="A21" t="s">
        <v>329</v>
      </c>
      <c s="4" r="E21" t="s">
        <v>270</v>
      </c>
    </row>
    <row spans="1:13" r="22">
      <c s="4" r="A22" t="s">
        <v>268</v>
      </c>
      <c s="7" r="E22" t="n">
        <v>1650</v>
      </c>
      <c s="7" r="L22" t="n">
        <v>51</v>
      </c>
    </row>
    <row spans="1:13" r="23">
      <c s="4" r="A23" t="s">
        <v>386</v>
      </c>
    </row>
    <row spans="1:13" r="24">
      <c s="3" r="A24" t="s">
        <v>370</v>
      </c>
    </row>
    <row spans="1:13" r="25">
      <c s="4" r="A25" t="s">
        <v>383</v>
      </c>
      <c s="6" r="E25" t="n">
        <v>43800000</v>
      </c>
    </row>
    <row spans="1:13" r="26">
      <c s="4" r="A26" t="s">
        <v>387</v>
      </c>
    </row>
    <row spans="1:13" r="27">
      <c s="3" r="A27" t="s">
        <v>370</v>
      </c>
    </row>
    <row spans="1:13" r="28">
      <c s="4" r="A28" t="s">
        <v>388</v>
      </c>
      <c s="6" r="G28" t="n">
        <v>517796</v>
      </c>
    </row>
    <row spans="1:13" r="29">
      <c s="4" r="A29" t="s">
        <v>389</v>
      </c>
      <c s="7" r="G29" t="n">
        <v>3</v>
      </c>
    </row>
    <row spans="1:13" r="30">
      <c s="4" r="A30" t="s">
        <v>390</v>
      </c>
      <c s="9" r="G30" t="n">
        <v>0.25</v>
      </c>
    </row>
    <row spans="1:13" r="31">
      <c s="4" r="A31" t="s">
        <v>383</v>
      </c>
      <c s="6" r="G31" t="n">
        <v>517796</v>
      </c>
    </row>
    <row spans="1:13" r="32">
      <c s="4" r="A32" t="s">
        <v>385</v>
      </c>
      <c s="7" r="G32" t="n">
        <v>129</v>
      </c>
    </row>
    <row spans="1:13" r="33">
      <c s="4" r="A33" t="s">
        <v>130</v>
      </c>
      <c s="7" r="G33" t="n">
        <v>431</v>
      </c>
    </row>
    <row spans="1:13" r="34">
      <c s="4" r="A34" t="s">
        <v>391</v>
      </c>
    </row>
    <row spans="1:13" r="35">
      <c s="3" r="A35" t="s">
        <v>370</v>
      </c>
    </row>
    <row spans="1:13" r="36">
      <c s="4" r="A36" t="s">
        <v>392</v>
      </c>
      <c s="6" r="G36" t="n">
        <v>2800000</v>
      </c>
    </row>
    <row spans="1:13" r="37">
      <c s="4" r="A37" t="s">
        <v>393</v>
      </c>
      <c s="9" r="G37" t="n">
        <v>0.41</v>
      </c>
    </row>
    <row spans="1:13" r="38">
      <c s="4" r="A38" t="s">
        <v>389</v>
      </c>
      <c s="9" r="G38" t="n">
        <v>0.25</v>
      </c>
    </row>
    <row spans="1:13" r="39">
      <c s="4" r="A39" t="s">
        <v>385</v>
      </c>
      <c s="7" r="G39" t="n">
        <v>2298</v>
      </c>
    </row>
    <row spans="1:13" r="40">
      <c s="4" r="A40" t="s">
        <v>394</v>
      </c>
      <c s="7" r="G40" t="n">
        <v>7500</v>
      </c>
    </row>
    <row spans="1:13" r="41">
      <c s="4" r="A41" t="s">
        <v>395</v>
      </c>
      <c s="9" r="G41" t="n">
        <v>0.25</v>
      </c>
    </row>
    <row spans="1:13" r="42">
      <c s="4" r="A42" t="s">
        <v>396</v>
      </c>
    </row>
    <row spans="1:13" r="43">
      <c s="3" r="A43" t="s">
        <v>370</v>
      </c>
    </row>
    <row spans="1:13" r="44">
      <c s="4" r="A44" t="s">
        <v>392</v>
      </c>
      <c s="6" r="G44" t="n">
        <v>5600000</v>
      </c>
    </row>
    <row spans="1:13" r="45">
      <c s="4" r="A45" t="s">
        <v>298</v>
      </c>
    </row>
    <row spans="1:13" r="46">
      <c s="3" r="A46" t="s">
        <v>370</v>
      </c>
    </row>
    <row spans="1:13" r="47">
      <c s="4" r="A47" t="s">
        <v>388</v>
      </c>
      <c s="6" r="F47" t="n">
        <v>4600</v>
      </c>
    </row>
    <row spans="1:13" r="48">
      <c s="4" r="A48" t="s">
        <v>389</v>
      </c>
      <c s="9" r="F48" t="n">
        <v>3.31</v>
      </c>
    </row>
    <row spans="1:13" r="49">
      <c s="4" r="A49" t="s">
        <v>397</v>
      </c>
      <c s="4" r="F49" t="s">
        <v>349</v>
      </c>
    </row>
    <row spans="1:13" r="50">
      <c s="4" r="A50" t="s">
        <v>383</v>
      </c>
      <c s="6" r="F50" t="n">
        <v>100</v>
      </c>
    </row>
    <row spans="1:13" r="51">
      <c s="4" r="A51" t="s">
        <v>380</v>
      </c>
      <c s="6" r="H51" t="n">
        <v>6117796</v>
      </c>
      <c s="6" r="J51" t="n">
        <v>460000</v>
      </c>
    </row>
    <row spans="1:13" r="52">
      <c s="4" r="A52" t="s">
        <v>381</v>
      </c>
      <c s="7" r="H52" t="n">
        <v>2427</v>
      </c>
    </row>
    <row spans="1:13" r="53">
      <c s="4" r="A53" t="s">
        <v>398</v>
      </c>
      <c s="6" r="H53" t="n">
        <v>560000</v>
      </c>
      <c s="6" r="J53" t="n">
        <v>560000</v>
      </c>
    </row>
    <row spans="1:13" r="54">
      <c s="4" r="A54" t="s">
        <v>395</v>
      </c>
      <c s="9" r="H54" t="n">
        <v>3.39</v>
      </c>
      <c s="9" r="J54" t="n">
        <v>3.39</v>
      </c>
    </row>
    <row spans="1:13" r="55">
      <c s="4" r="A55" t="s">
        <v>399</v>
      </c>
      <c s="7" r="J55" t="n">
        <v>0</v>
      </c>
    </row>
    <row spans="1:13" r="56">
      <c s="4" r="A56" t="s">
        <v>400</v>
      </c>
      <c s="4" r="J56" t="s">
        <v>401</v>
      </c>
    </row>
    <row spans="1:13" r="57">
      <c s="4" r="A57" t="s">
        <v>402</v>
      </c>
    </row>
    <row spans="1:13" r="58">
      <c s="3" r="A58" t="s">
        <v>370</v>
      </c>
    </row>
    <row spans="1:13" r="59">
      <c s="4" r="A59" t="s">
        <v>392</v>
      </c>
      <c s="6" r="J59" t="n">
        <v>755000</v>
      </c>
    </row>
    <row spans="1:13" r="60">
      <c s="4" r="A60" t="s">
        <v>403</v>
      </c>
      <c s="7" r="J60" t="n">
        <v>1215</v>
      </c>
    </row>
    <row spans="1:13" r="61">
      <c s="4" r="A61" t="s">
        <v>404</v>
      </c>
    </row>
    <row spans="1:13" r="62">
      <c s="3" r="A62" t="s">
        <v>370</v>
      </c>
    </row>
    <row spans="1:13" r="63">
      <c s="4" r="A63" t="s">
        <v>405</v>
      </c>
      <c s="7" r="H63" t="n">
        <v>9075</v>
      </c>
      <c s="7" r="I63" t="n">
        <v>18</v>
      </c>
      <c s="7" r="J63" t="n">
        <v>9323</v>
      </c>
      <c s="7" r="K63" t="n">
        <v>82</v>
      </c>
    </row>
    <row spans="1:13" r="64">
      <c s="4" r="A64" t="s">
        <v>406</v>
      </c>
    </row>
    <row spans="1:13" r="65">
      <c s="3" r="A65" t="s">
        <v>370</v>
      </c>
    </row>
    <row spans="1:13" r="66">
      <c s="4" r="A66" t="s">
        <v>371</v>
      </c>
      <c s="6" r="M66" t="n">
        <v>415000</v>
      </c>
    </row>
    <row spans="1:13" r="67">
      <c s="4" r="A67" t="s">
        <v>407</v>
      </c>
    </row>
    <row spans="1:13" r="68">
      <c s="3" r="A68" t="s">
        <v>370</v>
      </c>
    </row>
    <row spans="1:13" r="69">
      <c s="4" r="A69" t="s">
        <v>371</v>
      </c>
      <c s="6" r="C69" t="n">
        <v>3000000</v>
      </c>
      <c s="6" r="D69" t="n">
        <v>1335000</v>
      </c>
    </row>
    <row spans="1:13" r="70">
      <c s="4" r="A70" t="s">
        <v>408</v>
      </c>
      <c s="6" r="C70" t="n">
        <v>1665000</v>
      </c>
      <c s="6" r="D70" t="n">
        <v>920000</v>
      </c>
    </row>
    <row spans="1:13" r="71">
      <c s="4" r="A71" t="s">
        <v>409</v>
      </c>
    </row>
    <row spans="1:13" r="72">
      <c s="3" r="A72" t="s">
        <v>370</v>
      </c>
    </row>
    <row spans="1:13" r="73">
      <c s="4" r="A73" t="s">
        <v>371</v>
      </c>
      <c s="6" r="B73" t="n">
        <v>6000000</v>
      </c>
    </row>
    <row spans="1:13" r="74">
      <c s="4" r="A74" t="s">
        <v>408</v>
      </c>
      <c s="6" r="B74" t="n">
        <v>18000000</v>
      </c>
    </row>
    <row spans="1:13" r="75">
      <c s="4" r="A75" t="s">
        <v>410</v>
      </c>
      <c s="9" r="B75" t="n">
        <v>4.37</v>
      </c>
    </row>
    <row spans="1:13" r="76">
      <c s="4" r="A76" t="s">
        <v>411</v>
      </c>
      <c s="7" r="B76" t="n">
        <v>8740</v>
      </c>
    </row>
    <row spans="1:13" r="77">
      <c s="4" r="A77" t="s">
        <v>412</v>
      </c>
    </row>
    <row spans="1:13" r="78">
      <c s="3" r="A78" t="s">
        <v>370</v>
      </c>
    </row>
    <row spans="1:13" r="79">
      <c s="4" r="A79" t="s">
        <v>371</v>
      </c>
      <c s="6" r="B79" t="n">
        <v>2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413</v>
      </c>
      <c s="2" r="B1" t="s">
        <v>1</v>
      </c>
    </row>
    <row spans="1:2" r="2">
      <c s="2" r="B2" t="s">
        <v>414</v>
      </c>
    </row>
    <row spans="1:2" r="3">
      <c s="3" r="A3" t="s">
        <v>178</v>
      </c>
    </row>
    <row spans="1:2" r="4">
      <c s="4" r="A4" t="s">
        <v>415</v>
      </c>
      <c s="4" r="B4" t="s">
        <v>29</v>
      </c>
    </row>
    <row spans="1:2" r="5">
      <c s="4" r="A5" t="s">
        <v>416</v>
      </c>
      <c s="6" r="B5" t="n">
        <v>3051000</v>
      </c>
    </row>
    <row spans="1:2" r="6">
      <c s="4" r="A6" t="s">
        <v>417</v>
      </c>
      <c s="6" r="B6" t="n">
        <v>-51000</v>
      </c>
    </row>
    <row spans="1:2" r="7">
      <c s="4" r="A7" t="s">
        <v>418</v>
      </c>
      <c s="4" r="B7" t="s">
        <v>29</v>
      </c>
    </row>
    <row spans="1:2" r="8">
      <c s="4" r="A8" t="s">
        <v>419</v>
      </c>
      <c s="6" r="B8" t="n">
        <v>3000000</v>
      </c>
    </row>
    <row spans="1:2" r="9">
      <c s="4" r="A9" t="s">
        <v>420</v>
      </c>
      <c s="4" r="B9" t="s">
        <v>29</v>
      </c>
    </row>
    <row spans="1:2" r="10">
      <c s="4" r="A10" t="s">
        <v>421</v>
      </c>
      <c s="10" r="B10" t="n">
        <v>3.79</v>
      </c>
    </row>
    <row spans="1:2" r="11">
      <c s="4" r="A11" t="s">
        <v>422</v>
      </c>
      <c s="10" r="B11" t="n">
        <v>2.68</v>
      </c>
    </row>
    <row spans="1:2" r="12">
      <c s="4" r="A12" t="s">
        <v>423</v>
      </c>
      <c s="4" r="B12" t="s">
        <v>29</v>
      </c>
    </row>
    <row spans="1:2" r="13">
      <c s="4" r="A13" t="s">
        <v>424</v>
      </c>
      <c s="9" r="B13" t="n">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25</v>
      </c>
      <c s="2" r="B1" t="s">
        <v>1</v>
      </c>
      <c s="2" r="C1" t="s">
        <v>426</v>
      </c>
    </row>
    <row spans="1:3" r="2">
      <c s="2" r="B2" t="s">
        <v>2</v>
      </c>
      <c s="2" r="C2" t="s">
        <v>25</v>
      </c>
    </row>
    <row spans="1:3" r="3">
      <c s="4" r="A3" t="s">
        <v>427</v>
      </c>
      <c s="6" r="B3" t="n">
        <v>6620825</v>
      </c>
      <c s="6" r="C3" t="n">
        <v>1020825</v>
      </c>
    </row>
    <row spans="1:3" r="4">
      <c s="4" r="A4" t="s">
        <v>428</v>
      </c>
      <c s="6" r="B4" t="n">
        <v>460000</v>
      </c>
      <c s="6" r="C4" t="n">
        <v>5600000</v>
      </c>
    </row>
    <row spans="1:3" r="5">
      <c s="4" r="A5" t="s">
        <v>429</v>
      </c>
      <c s="6" r="B5" t="n">
        <v>6520825</v>
      </c>
      <c s="4" r="C5" t="s">
        <v>29</v>
      </c>
    </row>
    <row spans="1:3" r="6">
      <c s="4" r="A6" t="s">
        <v>430</v>
      </c>
      <c s="4" r="B6" t="s">
        <v>29</v>
      </c>
      <c s="4" r="C6" t="s">
        <v>29</v>
      </c>
    </row>
    <row spans="1:3" r="7">
      <c s="4" r="A7" t="s">
        <v>431</v>
      </c>
      <c s="6" r="B7" t="n">
        <v>560000</v>
      </c>
      <c s="6" r="C7" t="n">
        <v>6620825</v>
      </c>
    </row>
    <row spans="1:3" r="8">
      <c s="4" r="A8" t="s">
        <v>432</v>
      </c>
      <c s="9" r="B8" t="n">
        <v>1.11</v>
      </c>
      <c s="9" r="C8" t="n">
        <v>3.47</v>
      </c>
    </row>
    <row spans="1:3" r="9">
      <c s="4" r="A9" t="s">
        <v>433</v>
      </c>
      <c s="10" r="B9" t="n">
        <v>3.31</v>
      </c>
      <c s="10" r="C9" t="n">
        <v>0.25</v>
      </c>
    </row>
    <row spans="1:3" r="10">
      <c s="4" r="A10" t="s">
        <v>434</v>
      </c>
      <c s="10" r="B10" t="n">
        <v>1.04</v>
      </c>
      <c s="4" r="C10" t="s">
        <v>29</v>
      </c>
    </row>
    <row spans="1:3" r="11">
      <c s="4" r="A11" t="s">
        <v>435</v>
      </c>
      <c s="4" r="B11" t="s">
        <v>29</v>
      </c>
      <c s="4" r="C11" t="s">
        <v>29</v>
      </c>
    </row>
    <row spans="1:3" r="12">
      <c s="4" r="A12" t="s">
        <v>436</v>
      </c>
      <c s="9" r="B12" t="n">
        <v>3.39</v>
      </c>
      <c s="9" r="C12" t="n">
        <v>1.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437</v>
      </c>
      <c s="2" r="B1" t="s">
        <v>1</v>
      </c>
    </row>
    <row spans="1:2" r="2">
      <c s="2" r="B2" t="s">
        <v>308</v>
      </c>
    </row>
    <row spans="1:2" r="3">
      <c s="3" r="A3" t="s">
        <v>438</v>
      </c>
    </row>
    <row spans="1:2" r="4">
      <c s="4" r="A4" t="s">
        <v>439</v>
      </c>
      <c s="7" r="B4" t="n">
        <v>5</v>
      </c>
    </row>
    <row spans="1:2" r="5">
      <c s="4" r="A5" t="s">
        <v>440</v>
      </c>
      <c s="6" r="B5" t="n">
        <v>-319</v>
      </c>
    </row>
    <row spans="1:2" r="6">
      <c s="4" r="A6" t="s">
        <v>441</v>
      </c>
      <c s="6" r="B6" t="n">
        <v>-314</v>
      </c>
    </row>
    <row spans="1:2" r="7">
      <c s="4" r="A7" t="s">
        <v>284</v>
      </c>
    </row>
    <row spans="1:2" r="8">
      <c s="3" r="A8" t="s">
        <v>438</v>
      </c>
    </row>
    <row spans="1:2" r="9">
      <c s="4" r="A9" t="s">
        <v>439</v>
      </c>
      <c s="6" r="B9" t="n">
        <v>28</v>
      </c>
    </row>
    <row spans="1:2" r="10">
      <c s="4" r="A10" t="s">
        <v>440</v>
      </c>
      <c s="6" r="B10" t="n">
        <v>-318</v>
      </c>
    </row>
    <row spans="1:2" r="11">
      <c s="4" r="A11" t="s">
        <v>441</v>
      </c>
      <c s="6" r="B11" t="n">
        <v>-290</v>
      </c>
    </row>
    <row spans="1:2" r="12">
      <c s="4" r="A12" t="s">
        <v>442</v>
      </c>
    </row>
    <row spans="1:2" r="13">
      <c s="3" r="A13" t="s">
        <v>438</v>
      </c>
    </row>
    <row spans="1:2" r="14">
      <c s="4" r="A14" t="s">
        <v>439</v>
      </c>
      <c s="6" r="B14" t="n">
        <v>-23</v>
      </c>
    </row>
    <row spans="1:2" r="15">
      <c s="4" r="A15" t="s">
        <v>440</v>
      </c>
      <c s="6" r="B15" t="n">
        <v>-1</v>
      </c>
    </row>
    <row spans="1:2" r="16">
      <c s="4" r="A16" t="s">
        <v>441</v>
      </c>
      <c s="7" r="B16" t="n">
        <v>-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37"/>
    <col customWidth="1" max="6" min="6" width="21"/>
    <col customWidth="1" max="7" min="7" width="28"/>
    <col customWidth="1" max="8" min="8" width="21"/>
    <col customWidth="1" max="9" min="9" width="21"/>
    <col customWidth="1" max="10" min="10" width="21"/>
  </cols>
  <sheetData>
    <row spans="1:10" r="1">
      <c s="1" r="A1" t="s">
        <v>443</v>
      </c>
      <c s="2" r="B1" t="s">
        <v>444</v>
      </c>
      <c s="2" r="C1" t="s">
        <v>445</v>
      </c>
      <c s="2" r="D1" t="s">
        <v>446</v>
      </c>
      <c s="2" r="E1" t="s">
        <v>447</v>
      </c>
      <c s="2" r="F1" t="s">
        <v>448</v>
      </c>
      <c s="2" r="G1" t="s">
        <v>449</v>
      </c>
      <c s="2" r="H1" t="s">
        <v>450</v>
      </c>
      <c s="2" r="I1" t="s">
        <v>308</v>
      </c>
      <c s="2" r="J1" t="s">
        <v>450</v>
      </c>
    </row>
    <row spans="1:10" r="2">
      <c s="3" r="A2" t="s">
        <v>451</v>
      </c>
    </row>
    <row spans="1:10" r="3">
      <c s="4" r="A3" t="s">
        <v>452</v>
      </c>
      <c s="7" r="G3" t="n">
        <v>32</v>
      </c>
      <c s="7" r="H3" t="n">
        <v>27</v>
      </c>
      <c s="7" r="I3" t="n">
        <v>53</v>
      </c>
      <c s="7" r="J3" t="n">
        <v>69</v>
      </c>
    </row>
    <row spans="1:10" r="4">
      <c s="4" r="A4" t="s">
        <v>453</v>
      </c>
      <c s="4" r="D4" t="s">
        <v>454</v>
      </c>
    </row>
    <row spans="1:10" r="5">
      <c s="4" r="A5" t="s">
        <v>455</v>
      </c>
      <c s="7" r="D5" t="n">
        <v>4</v>
      </c>
    </row>
    <row spans="1:10" r="6">
      <c s="4" r="A6" t="s">
        <v>456</v>
      </c>
      <c s="6" r="D6" t="n">
        <v>6</v>
      </c>
    </row>
    <row spans="1:10" r="7">
      <c s="4" r="A7" t="s">
        <v>457</v>
      </c>
      <c s="7" r="D7" t="n">
        <v>1</v>
      </c>
    </row>
    <row spans="1:10" r="8">
      <c s="4" r="A8" t="s">
        <v>458</v>
      </c>
    </row>
    <row spans="1:10" r="9">
      <c s="3" r="A9" t="s">
        <v>451</v>
      </c>
    </row>
    <row spans="1:10" r="10">
      <c s="4" r="A10" t="s">
        <v>459</v>
      </c>
      <c s="6" r="G10" t="n">
        <v>200</v>
      </c>
    </row>
    <row spans="1:10" r="11">
      <c s="4" r="A11" t="s">
        <v>460</v>
      </c>
      <c s="7" r="G11" t="n">
        <v>311</v>
      </c>
    </row>
    <row spans="1:10" r="12">
      <c s="4" r="A12" t="s">
        <v>461</v>
      </c>
    </row>
    <row spans="1:10" r="13">
      <c s="3" r="A13" t="s">
        <v>451</v>
      </c>
    </row>
    <row spans="1:10" r="14">
      <c s="4" r="A14" t="s">
        <v>462</v>
      </c>
      <c s="6" r="G14" t="n">
        <v>27</v>
      </c>
    </row>
    <row spans="1:10" r="15">
      <c s="4" r="A15" t="s">
        <v>463</v>
      </c>
      <c s="7" r="G15" t="n">
        <v>136</v>
      </c>
    </row>
    <row spans="1:10" r="16">
      <c s="4" r="A16" t="s">
        <v>464</v>
      </c>
    </row>
    <row spans="1:10" r="17">
      <c s="3" r="A17" t="s">
        <v>451</v>
      </c>
    </row>
    <row spans="1:10" r="18">
      <c s="4" r="A18" t="s">
        <v>465</v>
      </c>
      <c s="6" r="E18" t="n">
        <v>1000000</v>
      </c>
    </row>
    <row spans="1:10" r="19">
      <c s="4" r="A19" t="s">
        <v>466</v>
      </c>
      <c s="9" r="E19" t="n">
        <v>0.25</v>
      </c>
    </row>
    <row spans="1:10" r="20">
      <c s="4" r="A20" t="s">
        <v>467</v>
      </c>
    </row>
    <row spans="1:10" r="21">
      <c s="3" r="A21" t="s">
        <v>451</v>
      </c>
    </row>
    <row spans="1:10" r="22">
      <c s="4" r="A22" t="s">
        <v>465</v>
      </c>
      <c s="6" r="E22" t="n">
        <v>2000000</v>
      </c>
    </row>
    <row spans="1:10" r="23">
      <c s="4" r="A23" t="s">
        <v>466</v>
      </c>
      <c s="9" r="E23" t="n">
        <v>0.5</v>
      </c>
    </row>
    <row spans="1:10" r="24">
      <c s="4" r="A24" t="s">
        <v>468</v>
      </c>
    </row>
    <row spans="1:10" r="25">
      <c s="3" r="A25" t="s">
        <v>451</v>
      </c>
    </row>
    <row spans="1:10" r="26">
      <c s="4" r="A26" t="s">
        <v>465</v>
      </c>
      <c s="6" r="E26" t="n">
        <v>3000000</v>
      </c>
    </row>
    <row spans="1:10" r="27">
      <c s="4" r="A27" t="s">
        <v>466</v>
      </c>
      <c s="7" r="E27" t="n">
        <v>1</v>
      </c>
    </row>
    <row spans="1:10" r="28">
      <c s="4" r="A28" t="s">
        <v>469</v>
      </c>
    </row>
    <row spans="1:10" r="29">
      <c s="3" r="A29" t="s">
        <v>451</v>
      </c>
    </row>
    <row spans="1:10" r="30">
      <c s="4" r="A30" t="s">
        <v>470</v>
      </c>
      <c s="7" r="C30" t="n">
        <v>240</v>
      </c>
    </row>
    <row spans="1:10" r="31">
      <c s="4" r="A31" t="s">
        <v>471</v>
      </c>
      <c s="6" r="C31" t="n">
        <v>2000000</v>
      </c>
    </row>
    <row spans="1:10" r="32">
      <c s="4" r="A32" t="s">
        <v>472</v>
      </c>
      <c s="4" r="C32" t="s">
        <v>473</v>
      </c>
    </row>
    <row spans="1:10" r="33">
      <c s="4" r="A33" t="s">
        <v>474</v>
      </c>
    </row>
    <row spans="1:10" r="34">
      <c s="3" r="A34" t="s">
        <v>451</v>
      </c>
    </row>
    <row spans="1:10" r="35">
      <c s="4" r="A35" t="s">
        <v>471</v>
      </c>
      <c s="6" r="E35" t="n">
        <v>6000000</v>
      </c>
    </row>
    <row spans="1:10" r="36">
      <c s="4" r="A36" t="s">
        <v>475</v>
      </c>
      <c s="7" r="E36" t="n">
        <v>1</v>
      </c>
    </row>
    <row spans="1:10" r="37">
      <c s="4" r="A37" t="s">
        <v>476</v>
      </c>
    </row>
    <row spans="1:10" r="38">
      <c s="3" r="A38" t="s">
        <v>451</v>
      </c>
    </row>
    <row spans="1:10" r="39">
      <c s="4" r="A39" t="s">
        <v>477</v>
      </c>
      <c s="4" r="F39" t="s">
        <v>478</v>
      </c>
    </row>
    <row spans="1:10" r="40">
      <c s="4" r="A40" t="s">
        <v>452</v>
      </c>
      <c s="7" r="F40" t="n">
        <v>73</v>
      </c>
    </row>
    <row spans="1:10" r="41">
      <c s="4" r="A41" t="s">
        <v>453</v>
      </c>
      <c s="4" r="F41" t="s">
        <v>479</v>
      </c>
    </row>
    <row spans="1:10" r="42">
      <c s="4" r="A42" t="s">
        <v>480</v>
      </c>
      <c s="7" r="F42" t="n">
        <v>39</v>
      </c>
    </row>
    <row spans="1:10" r="43">
      <c s="4" r="A43" t="s">
        <v>481</v>
      </c>
    </row>
    <row spans="1:10" r="44">
      <c s="3" r="A44" t="s">
        <v>451</v>
      </c>
    </row>
    <row spans="1:10" r="45">
      <c s="4" r="A45" t="s">
        <v>453</v>
      </c>
      <c s="4" r="B45" t="s">
        <v>482</v>
      </c>
    </row>
    <row spans="1:10" r="46">
      <c s="4" r="A46" t="s">
        <v>483</v>
      </c>
      <c s="7" r="B46" t="n">
        <v>13</v>
      </c>
    </row>
    <row spans="1:10" r="47">
      <c s="4" r="A47" t="s">
        <v>484</v>
      </c>
    </row>
    <row spans="1:10" r="48">
      <c s="3" r="A48" t="s">
        <v>451</v>
      </c>
    </row>
    <row spans="1:10" r="49">
      <c s="4" r="A49" t="s">
        <v>485</v>
      </c>
      <c s="6" r="B49" t="n">
        <v>6</v>
      </c>
    </row>
    <row spans="1:10" r="50">
      <c s="4" r="A50" t="s">
        <v>486</v>
      </c>
    </row>
    <row spans="1:10" r="51">
      <c s="3" r="A51" t="s">
        <v>451</v>
      </c>
    </row>
    <row spans="1:10" r="52">
      <c s="4" r="A52" t="s">
        <v>485</v>
      </c>
      <c s="6" r="B52" t="n">
        <v>7</v>
      </c>
    </row>
    <row spans="1:10" r="53">
      <c s="4" r="A53" t="s">
        <v>487</v>
      </c>
    </row>
    <row spans="1:10" r="54">
      <c s="3" r="A54" t="s">
        <v>451</v>
      </c>
    </row>
    <row spans="1:10" r="55">
      <c s="4" r="A55" t="s">
        <v>485</v>
      </c>
      <c s="6" r="B55" t="n">
        <v>7</v>
      </c>
    </row>
    <row spans="1:10" r="56">
      <c s="4" r="A56" t="s">
        <v>488</v>
      </c>
    </row>
    <row spans="1:10" r="57">
      <c s="3" r="A57" t="s">
        <v>451</v>
      </c>
    </row>
    <row spans="1:10" r="58">
      <c s="4" r="A58" t="s">
        <v>485</v>
      </c>
      <c s="7" r="B58" t="n">
        <v>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2"/>
  </cols>
  <sheetData>
    <row spans="1:2" r="1">
      <c s="1" r="A1" t="s">
        <v>489</v>
      </c>
      <c s="2" r="B1" t="s">
        <v>1</v>
      </c>
    </row>
    <row spans="1:2" r="2">
      <c s="2" r="B2" t="s">
        <v>490</v>
      </c>
    </row>
    <row spans="1:2" r="3">
      <c s="3" r="A3" t="s">
        <v>187</v>
      </c>
    </row>
    <row spans="1:2" r="4">
      <c s="4" r="A4" t="s">
        <v>491</v>
      </c>
      <c s="6" r="B4"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492</v>
      </c>
      <c s="2" r="B1" t="s">
        <v>75</v>
      </c>
      <c s="2" r="D1" t="s">
        <v>1</v>
      </c>
      <c s="2" r="F1" t="s">
        <v>426</v>
      </c>
    </row>
    <row spans="1:7" r="2">
      <c s="2" r="B2" t="s">
        <v>2</v>
      </c>
      <c s="2" r="C2" t="s">
        <v>76</v>
      </c>
      <c s="2" r="D2" t="s">
        <v>2</v>
      </c>
      <c s="2" r="E2" t="s">
        <v>76</v>
      </c>
      <c s="2" r="F2" t="s">
        <v>25</v>
      </c>
      <c s="2" r="G2" t="s">
        <v>295</v>
      </c>
    </row>
    <row spans="1:7" r="3">
      <c s="3" r="A3" t="s">
        <v>493</v>
      </c>
    </row>
    <row spans="1:7" r="4">
      <c s="4" r="A4" t="s">
        <v>305</v>
      </c>
      <c s="7" r="B4" t="n">
        <v>53</v>
      </c>
      <c s="7" r="C4" t="n">
        <v>90</v>
      </c>
      <c s="7" r="D4" t="n">
        <v>53</v>
      </c>
      <c s="7" r="E4" t="n">
        <v>104</v>
      </c>
    </row>
    <row spans="1:7" r="5">
      <c s="4" r="A5" t="s">
        <v>306</v>
      </c>
      <c s="6" r="B5" t="n">
        <v>-31</v>
      </c>
      <c s="6" r="C5" t="n">
        <v>-5</v>
      </c>
      <c s="6" r="D5" t="n">
        <v>-31</v>
      </c>
      <c s="6" r="E5" t="n">
        <v>-5</v>
      </c>
    </row>
    <row spans="1:7" r="6">
      <c s="4" r="A6" t="s">
        <v>85</v>
      </c>
      <c s="6" r="B6" t="n">
        <v>22</v>
      </c>
      <c s="6" r="C6" t="n">
        <v>85</v>
      </c>
      <c s="6" r="D6" t="n">
        <v>22</v>
      </c>
      <c s="6" r="E6" t="n">
        <v>99</v>
      </c>
    </row>
    <row spans="1:7" r="7">
      <c s="4" r="A7" t="s">
        <v>91</v>
      </c>
      <c s="6" r="B7" t="n">
        <v>-10844</v>
      </c>
      <c s="6" r="C7" t="n">
        <v>-557</v>
      </c>
      <c s="6" r="D7" t="n">
        <v>-15267</v>
      </c>
      <c s="6" r="E7" t="n">
        <v>-2194</v>
      </c>
    </row>
    <row spans="1:7" r="8">
      <c s="4" r="A8" t="s">
        <v>27</v>
      </c>
      <c s="6" r="B8" t="n">
        <v>2113</v>
      </c>
      <c s="6" r="C8" t="n">
        <v>428</v>
      </c>
      <c s="6" r="D8" t="n">
        <v>2113</v>
      </c>
      <c s="6" r="E8" t="n">
        <v>428</v>
      </c>
      <c s="7" r="F8" t="n">
        <v>359</v>
      </c>
      <c s="7" r="G8" t="n">
        <v>648</v>
      </c>
    </row>
    <row spans="1:7" r="9">
      <c s="4" r="A9" t="s">
        <v>494</v>
      </c>
      <c s="6" r="B9" t="n">
        <v>328</v>
      </c>
      <c s="6" r="C9" t="n">
        <v>35</v>
      </c>
      <c s="6" r="D9" t="n">
        <v>328</v>
      </c>
      <c s="6" r="E9" t="n">
        <v>35</v>
      </c>
      <c s="6" r="F9" t="n">
        <v>35</v>
      </c>
    </row>
    <row spans="1:7" r="10">
      <c s="4" r="A10" t="s">
        <v>495</v>
      </c>
      <c s="4" r="B10" t="s">
        <v>29</v>
      </c>
      <c s="6" r="C10" t="n">
        <v>730</v>
      </c>
      <c s="4" r="D10" t="s">
        <v>29</v>
      </c>
      <c s="6" r="E10" t="n">
        <v>730</v>
      </c>
      <c s="6" r="F10" t="n">
        <v>730</v>
      </c>
    </row>
    <row spans="1:7" r="11">
      <c s="4" r="A11" t="s">
        <v>38</v>
      </c>
      <c s="4" r="B11" t="s">
        <v>29</v>
      </c>
      <c s="6" r="C11" t="n">
        <v>1496</v>
      </c>
      <c s="4" r="D11" t="s">
        <v>29</v>
      </c>
      <c s="6" r="E11" t="n">
        <v>1496</v>
      </c>
      <c s="6" r="F11" t="n">
        <v>1496</v>
      </c>
    </row>
    <row spans="1:7" r="12">
      <c s="4" r="A12" t="s">
        <v>496</v>
      </c>
      <c s="6" r="D12" t="n">
        <v>321</v>
      </c>
      <c s="6" r="F12" t="n">
        <v>35</v>
      </c>
    </row>
    <row spans="1:7" r="13">
      <c s="4" r="A13" t="s">
        <v>497</v>
      </c>
      <c s="4" r="D13" t="s">
        <v>29</v>
      </c>
      <c s="4" r="F13" t="s">
        <v>29</v>
      </c>
    </row>
    <row spans="1:7" r="14">
      <c s="4" r="A14" t="s">
        <v>498</v>
      </c>
      <c s="4" r="D14" t="s">
        <v>29</v>
      </c>
      <c s="4" r="F14" t="s">
        <v>29</v>
      </c>
    </row>
    <row spans="1:7" r="15">
      <c s="4" r="A15" t="s">
        <v>499</v>
      </c>
      <c s="4" r="B15" t="s">
        <v>29</v>
      </c>
      <c s="4" r="D15" t="s">
        <v>29</v>
      </c>
    </row>
    <row spans="1:7" r="16">
      <c s="4" r="A16" t="s">
        <v>500</v>
      </c>
      <c s="6" r="B16" t="n">
        <v>-673</v>
      </c>
      <c s="6" r="D16" t="n">
        <v>-673</v>
      </c>
    </row>
    <row spans="1:7" r="17">
      <c s="4" r="A17" t="s">
        <v>501</v>
      </c>
      <c s="6" r="B17" t="n">
        <v>-1496</v>
      </c>
      <c s="6" r="D17" t="n">
        <v>-1496</v>
      </c>
    </row>
    <row spans="1:7" r="18">
      <c s="4" r="A18" t="s">
        <v>502</v>
      </c>
    </row>
    <row spans="1:7" r="19">
      <c s="3" r="A19" t="s">
        <v>493</v>
      </c>
    </row>
    <row spans="1:7" r="20">
      <c s="4" r="A20" t="s">
        <v>305</v>
      </c>
      <c s="4" r="B20" t="s">
        <v>29</v>
      </c>
      <c s="6" r="C20" t="n">
        <v>90</v>
      </c>
      <c s="4" r="D20" t="s">
        <v>29</v>
      </c>
      <c s="6" r="E20" t="n">
        <v>102</v>
      </c>
    </row>
    <row spans="1:7" r="21">
      <c s="4" r="A21" t="s">
        <v>306</v>
      </c>
      <c s="4" r="B21" t="s">
        <v>29</v>
      </c>
      <c s="6" r="C21" t="n">
        <v>-5</v>
      </c>
      <c s="4" r="D21" t="s">
        <v>29</v>
      </c>
      <c s="6" r="E21" t="n">
        <v>-5</v>
      </c>
    </row>
    <row spans="1:7" r="22">
      <c s="4" r="A22" t="s">
        <v>85</v>
      </c>
      <c s="4" r="B22" t="s">
        <v>29</v>
      </c>
      <c s="6" r="C22" t="n">
        <v>85</v>
      </c>
      <c s="4" r="D22" t="s">
        <v>29</v>
      </c>
      <c s="6" r="E22" t="n">
        <v>97</v>
      </c>
    </row>
    <row spans="1:7" r="23">
      <c s="4" r="A23" t="s">
        <v>91</v>
      </c>
      <c s="4" r="B23" t="s">
        <v>29</v>
      </c>
      <c s="6" r="C23" t="n">
        <v>13</v>
      </c>
      <c s="4" r="D23" t="s">
        <v>29</v>
      </c>
      <c s="6" r="E23" t="n">
        <v>-214</v>
      </c>
    </row>
    <row spans="1:7" r="24">
      <c s="4" r="A24" t="s">
        <v>27</v>
      </c>
      <c s="4" r="B24" t="s">
        <v>29</v>
      </c>
      <c s="4" r="D24" t="s">
        <v>29</v>
      </c>
      <c s="4" r="F24" t="s">
        <v>29</v>
      </c>
    </row>
    <row spans="1:7" r="25">
      <c s="4" r="A25" t="s">
        <v>494</v>
      </c>
      <c s="4" r="B25" t="s">
        <v>29</v>
      </c>
      <c s="4" r="D25" t="s">
        <v>29</v>
      </c>
      <c s="4" r="F25" t="s">
        <v>29</v>
      </c>
    </row>
    <row spans="1:7" r="26">
      <c s="4" r="A26" t="s">
        <v>495</v>
      </c>
      <c s="4" r="B26" t="s">
        <v>29</v>
      </c>
      <c s="4" r="D26" t="s">
        <v>29</v>
      </c>
      <c s="6" r="F26" t="n">
        <v>710</v>
      </c>
    </row>
    <row spans="1:7" r="27">
      <c s="4" r="A27" t="s">
        <v>38</v>
      </c>
      <c s="4" r="B27" t="s">
        <v>29</v>
      </c>
      <c s="4" r="D27" t="s">
        <v>29</v>
      </c>
      <c s="4" r="F27" t="s">
        <v>29</v>
      </c>
    </row>
    <row spans="1:7" r="28">
      <c s="4" r="A28" t="s">
        <v>496</v>
      </c>
      <c s="4" r="D28" t="s">
        <v>29</v>
      </c>
      <c s="4" r="F28" t="s">
        <v>29</v>
      </c>
    </row>
    <row spans="1:7" r="29">
      <c s="4" r="A29" t="s">
        <v>497</v>
      </c>
      <c s="4" r="D29" t="s">
        <v>29</v>
      </c>
      <c s="4" r="F29" t="s">
        <v>29</v>
      </c>
    </row>
    <row spans="1:7" r="30">
      <c s="4" r="A30" t="s">
        <v>498</v>
      </c>
      <c s="4" r="D30" t="s">
        <v>29</v>
      </c>
      <c s="4" r="F30" t="s">
        <v>29</v>
      </c>
    </row>
    <row spans="1:7" r="31">
      <c s="4" r="A31" t="s">
        <v>499</v>
      </c>
      <c s="4" r="B31" t="s">
        <v>29</v>
      </c>
      <c s="4" r="D31" t="s">
        <v>29</v>
      </c>
    </row>
    <row spans="1:7" r="32">
      <c s="4" r="A32" t="s">
        <v>500</v>
      </c>
      <c s="6" r="B32" t="n">
        <v>-659</v>
      </c>
      <c s="6" r="D32" t="n">
        <v>-659</v>
      </c>
    </row>
    <row spans="1:7" r="33">
      <c s="4" r="A33" t="s">
        <v>501</v>
      </c>
      <c s="4" r="B33" t="s">
        <v>29</v>
      </c>
      <c s="4" r="D33" t="s">
        <v>29</v>
      </c>
    </row>
    <row spans="1:7" r="34">
      <c s="4" r="A34" t="s">
        <v>503</v>
      </c>
    </row>
    <row spans="1:7" r="35">
      <c s="3" r="A35" t="s">
        <v>493</v>
      </c>
    </row>
    <row spans="1:7" r="36">
      <c s="4" r="A36" t="s">
        <v>305</v>
      </c>
      <c s="4" r="B36" t="s">
        <v>29</v>
      </c>
      <c s="4" r="C36" t="s">
        <v>29</v>
      </c>
      <c s="4" r="D36" t="s">
        <v>29</v>
      </c>
      <c s="6" r="E36" t="n">
        <v>2</v>
      </c>
    </row>
    <row spans="1:7" r="37">
      <c s="4" r="A37" t="s">
        <v>306</v>
      </c>
      <c s="4" r="B37" t="s">
        <v>29</v>
      </c>
      <c s="4" r="C37" t="s">
        <v>29</v>
      </c>
      <c s="4" r="D37" t="s">
        <v>29</v>
      </c>
      <c s="4" r="E37" t="s">
        <v>29</v>
      </c>
    </row>
    <row spans="1:7" r="38">
      <c s="4" r="A38" t="s">
        <v>85</v>
      </c>
      <c s="4" r="B38" t="s">
        <v>29</v>
      </c>
      <c s="4" r="C38" t="s">
        <v>29</v>
      </c>
      <c s="4" r="D38" t="s">
        <v>29</v>
      </c>
      <c s="6" r="E38" t="n">
        <v>2</v>
      </c>
    </row>
    <row spans="1:7" r="39">
      <c s="4" r="A39" t="s">
        <v>91</v>
      </c>
      <c s="4" r="B39" t="s">
        <v>29</v>
      </c>
      <c s="6" r="C39" t="n">
        <v>-8</v>
      </c>
      <c s="4" r="D39" t="s">
        <v>29</v>
      </c>
      <c s="6" r="E39" t="n">
        <v>-33</v>
      </c>
    </row>
    <row spans="1:7" r="40">
      <c s="4" r="A40" t="s">
        <v>27</v>
      </c>
      <c s="4" r="B40" t="s">
        <v>29</v>
      </c>
      <c s="4" r="D40" t="s">
        <v>29</v>
      </c>
      <c s="4" r="F40" t="s">
        <v>29</v>
      </c>
    </row>
    <row spans="1:7" r="41">
      <c s="4" r="A41" t="s">
        <v>494</v>
      </c>
      <c s="4" r="B41" t="s">
        <v>29</v>
      </c>
      <c s="4" r="D41" t="s">
        <v>29</v>
      </c>
      <c s="4" r="F41" t="s">
        <v>29</v>
      </c>
    </row>
    <row spans="1:7" r="42">
      <c s="4" r="A42" t="s">
        <v>495</v>
      </c>
      <c s="4" r="B42" t="s">
        <v>29</v>
      </c>
      <c s="4" r="D42" t="s">
        <v>29</v>
      </c>
      <c s="6" r="F42" t="n">
        <v>20</v>
      </c>
    </row>
    <row spans="1:7" r="43">
      <c s="4" r="A43" t="s">
        <v>38</v>
      </c>
      <c s="4" r="B43" t="s">
        <v>29</v>
      </c>
      <c s="4" r="D43" t="s">
        <v>29</v>
      </c>
      <c s="6" r="F43" t="n">
        <v>1496</v>
      </c>
    </row>
    <row spans="1:7" r="44">
      <c s="4" r="A44" t="s">
        <v>496</v>
      </c>
      <c s="4" r="D44" t="s">
        <v>29</v>
      </c>
      <c s="4" r="F44" t="s">
        <v>29</v>
      </c>
    </row>
    <row spans="1:7" r="45">
      <c s="4" r="A45" t="s">
        <v>497</v>
      </c>
      <c s="4" r="D45" t="s">
        <v>29</v>
      </c>
      <c s="4" r="F45" t="s">
        <v>29</v>
      </c>
    </row>
    <row spans="1:7" r="46">
      <c s="4" r="A46" t="s">
        <v>498</v>
      </c>
      <c s="4" r="D46" t="s">
        <v>29</v>
      </c>
      <c s="4" r="F46" t="s">
        <v>29</v>
      </c>
    </row>
    <row spans="1:7" r="47">
      <c s="4" r="A47" t="s">
        <v>499</v>
      </c>
      <c s="4" r="B47" t="s">
        <v>29</v>
      </c>
      <c s="4" r="D47" t="s">
        <v>29</v>
      </c>
    </row>
    <row spans="1:7" r="48">
      <c s="4" r="A48" t="s">
        <v>500</v>
      </c>
      <c s="6" r="B48" t="n">
        <v>-14</v>
      </c>
      <c s="6" r="D48" t="n">
        <v>-14</v>
      </c>
    </row>
    <row spans="1:7" r="49">
      <c s="4" r="A49" t="s">
        <v>501</v>
      </c>
      <c s="6" r="B49" t="n">
        <v>-1496</v>
      </c>
      <c s="6" r="D49" t="n">
        <v>-1496</v>
      </c>
    </row>
    <row spans="1:7" r="50">
      <c s="4" r="A50" t="s">
        <v>504</v>
      </c>
    </row>
    <row spans="1:7" r="51">
      <c s="3" r="A51" t="s">
        <v>493</v>
      </c>
    </row>
    <row spans="1:7" r="52">
      <c s="4" r="A52" t="s">
        <v>305</v>
      </c>
      <c s="4" r="B52" t="s">
        <v>29</v>
      </c>
      <c s="4" r="C52" t="s">
        <v>29</v>
      </c>
      <c s="4" r="D52" t="s">
        <v>29</v>
      </c>
      <c s="4" r="E52" t="s">
        <v>29</v>
      </c>
    </row>
    <row spans="1:7" r="53">
      <c s="4" r="A53" t="s">
        <v>306</v>
      </c>
      <c s="4" r="B53" t="s">
        <v>29</v>
      </c>
      <c s="4" r="C53" t="s">
        <v>29</v>
      </c>
      <c s="4" r="D53" t="s">
        <v>29</v>
      </c>
      <c s="4" r="E53" t="s">
        <v>29</v>
      </c>
    </row>
    <row spans="1:7" r="54">
      <c s="4" r="A54" t="s">
        <v>85</v>
      </c>
      <c s="4" r="B54" t="s">
        <v>29</v>
      </c>
      <c s="4" r="C54" t="s">
        <v>29</v>
      </c>
      <c s="4" r="D54" t="s">
        <v>29</v>
      </c>
      <c s="4" r="E54" t="s">
        <v>29</v>
      </c>
    </row>
    <row spans="1:7" r="55">
      <c s="4" r="A55" t="s">
        <v>91</v>
      </c>
      <c s="6" r="B55" t="n">
        <v>-10844</v>
      </c>
      <c s="6" r="C55" t="n">
        <v>-562</v>
      </c>
      <c s="6" r="D55" t="n">
        <v>-15267</v>
      </c>
      <c s="6" r="E55" t="n">
        <v>-1947</v>
      </c>
    </row>
    <row spans="1:7" r="56">
      <c s="4" r="A56" t="s">
        <v>27</v>
      </c>
      <c s="6" r="B56" t="n">
        <v>2113</v>
      </c>
      <c s="6" r="D56" t="n">
        <v>2113</v>
      </c>
      <c s="6" r="F56" t="n">
        <v>359</v>
      </c>
    </row>
    <row spans="1:7" r="57">
      <c s="4" r="A57" t="s">
        <v>494</v>
      </c>
      <c s="6" r="B57" t="n">
        <v>328</v>
      </c>
      <c s="6" r="D57" t="n">
        <v>328</v>
      </c>
      <c s="6" r="F57" t="n">
        <v>35</v>
      </c>
    </row>
    <row spans="1:7" r="58">
      <c s="4" r="A58" t="s">
        <v>495</v>
      </c>
      <c s="4" r="B58" t="s">
        <v>29</v>
      </c>
      <c s="4" r="D58" t="s">
        <v>29</v>
      </c>
      <c s="4" r="F58" t="s">
        <v>29</v>
      </c>
    </row>
    <row spans="1:7" r="59">
      <c s="4" r="A59" t="s">
        <v>38</v>
      </c>
      <c s="4" r="B59" t="s">
        <v>29</v>
      </c>
      <c s="4" r="D59" t="s">
        <v>29</v>
      </c>
      <c s="4" r="F59" t="s">
        <v>29</v>
      </c>
    </row>
    <row spans="1:7" r="60">
      <c s="4" r="A60" t="s">
        <v>496</v>
      </c>
      <c s="4" r="D60" t="s">
        <v>29</v>
      </c>
      <c s="6" r="F60" t="n">
        <v>35</v>
      </c>
    </row>
    <row spans="1:7" r="61">
      <c s="4" r="A61" t="s">
        <v>497</v>
      </c>
      <c s="4" r="D61" t="s">
        <v>29</v>
      </c>
      <c s="4" r="F61" t="s">
        <v>29</v>
      </c>
    </row>
    <row spans="1:7" r="62">
      <c s="4" r="A62" t="s">
        <v>498</v>
      </c>
      <c s="4" r="D62" t="s">
        <v>29</v>
      </c>
      <c s="4" r="F62" t="s">
        <v>29</v>
      </c>
    </row>
    <row spans="1:7" r="63">
      <c s="4" r="A63" t="s">
        <v>499</v>
      </c>
      <c s="4" r="B63" t="s">
        <v>29</v>
      </c>
      <c s="4" r="D63" t="s">
        <v>29</v>
      </c>
    </row>
    <row spans="1:7" r="64">
      <c s="4" r="A64" t="s">
        <v>500</v>
      </c>
      <c s="4" r="B64" t="s">
        <v>29</v>
      </c>
      <c s="4" r="D64" t="s">
        <v>29</v>
      </c>
    </row>
    <row spans="1:7" r="65">
      <c s="4" r="A65" t="s">
        <v>501</v>
      </c>
      <c s="4" r="B65" t="s">
        <v>29</v>
      </c>
      <c s="4" r="D65" t="s">
        <v>29</v>
      </c>
    </row>
    <row spans="1:7" r="66">
      <c s="4" r="A66" t="s">
        <v>505</v>
      </c>
    </row>
    <row spans="1:7" r="67">
      <c s="3" r="A67" t="s">
        <v>493</v>
      </c>
    </row>
    <row spans="1:7" r="68">
      <c s="4" r="A68" t="s">
        <v>305</v>
      </c>
      <c s="6" r="B68" t="n">
        <v>53</v>
      </c>
      <c s="4" r="C68" t="s">
        <v>29</v>
      </c>
      <c s="6" r="D68" t="n">
        <v>53</v>
      </c>
      <c s="4" r="E68" t="s">
        <v>29</v>
      </c>
    </row>
    <row spans="1:7" r="69">
      <c s="4" r="A69" t="s">
        <v>306</v>
      </c>
      <c s="6" r="B69" t="n">
        <v>-31</v>
      </c>
      <c s="4" r="C69" t="s">
        <v>29</v>
      </c>
      <c s="6" r="D69" t="n">
        <v>-31</v>
      </c>
      <c s="4" r="E69" t="s">
        <v>29</v>
      </c>
    </row>
    <row spans="1:7" r="70">
      <c s="4" r="A70" t="s">
        <v>85</v>
      </c>
      <c s="6" r="B70" t="n">
        <v>22</v>
      </c>
      <c s="4" r="C70" t="s">
        <v>29</v>
      </c>
      <c s="6" r="D70" t="n">
        <v>22</v>
      </c>
      <c s="4" r="E70" t="s">
        <v>29</v>
      </c>
    </row>
    <row spans="1:7" r="71">
      <c s="4" r="A71" t="s">
        <v>91</v>
      </c>
      <c s="4" r="B71" t="s">
        <v>29</v>
      </c>
      <c s="4" r="C71" t="s">
        <v>29</v>
      </c>
      <c s="4" r="D71" t="s">
        <v>29</v>
      </c>
      <c s="4" r="E71" t="s">
        <v>29</v>
      </c>
    </row>
    <row spans="1:7" r="72">
      <c s="4" r="A72" t="s">
        <v>27</v>
      </c>
      <c s="4" r="B72" t="s">
        <v>29</v>
      </c>
      <c s="4" r="D72" t="s">
        <v>29</v>
      </c>
      <c s="4" r="F72" t="s">
        <v>29</v>
      </c>
    </row>
    <row spans="1:7" r="73">
      <c s="4" r="A73" t="s">
        <v>494</v>
      </c>
      <c s="4" r="B73" t="s">
        <v>29</v>
      </c>
      <c s="4" r="D73" t="s">
        <v>29</v>
      </c>
      <c s="4" r="F73" t="s">
        <v>29</v>
      </c>
    </row>
    <row spans="1:7" r="74">
      <c s="4" r="A74" t="s">
        <v>495</v>
      </c>
      <c s="4" r="B74" t="s">
        <v>29</v>
      </c>
      <c s="4" r="D74" t="s">
        <v>29</v>
      </c>
      <c s="4" r="F74" t="s">
        <v>29</v>
      </c>
    </row>
    <row spans="1:7" r="75">
      <c s="4" r="A75" t="s">
        <v>38</v>
      </c>
      <c s="4" r="B75" t="s">
        <v>29</v>
      </c>
      <c s="4" r="D75" t="s">
        <v>29</v>
      </c>
      <c s="4" r="F75" t="s">
        <v>29</v>
      </c>
    </row>
    <row spans="1:7" r="76">
      <c s="4" r="A76" t="s">
        <v>496</v>
      </c>
      <c s="6" r="D76" t="n">
        <v>321</v>
      </c>
      <c s="4" r="F76" t="s">
        <v>29</v>
      </c>
    </row>
    <row spans="1:7" r="77">
      <c s="4" r="A77" t="s">
        <v>497</v>
      </c>
      <c s="4" r="D77" t="s">
        <v>29</v>
      </c>
      <c s="4" r="F77" t="s">
        <v>29</v>
      </c>
    </row>
    <row spans="1:7" r="78">
      <c s="4" r="A78" t="s">
        <v>498</v>
      </c>
      <c s="4" r="D78" t="s">
        <v>29</v>
      </c>
      <c s="4" r="F78" t="s">
        <v>29</v>
      </c>
    </row>
    <row spans="1:7" r="79">
      <c s="4" r="A79" t="s">
        <v>499</v>
      </c>
      <c s="4" r="B79" t="s">
        <v>29</v>
      </c>
      <c s="4" r="D79" t="s">
        <v>29</v>
      </c>
    </row>
    <row spans="1:7" r="80">
      <c s="4" r="A80" t="s">
        <v>500</v>
      </c>
      <c s="4" r="B80" t="s">
        <v>29</v>
      </c>
      <c s="4" r="D80" t="s">
        <v>29</v>
      </c>
    </row>
    <row spans="1:7" r="81">
      <c s="4" r="A81" t="s">
        <v>501</v>
      </c>
      <c s="4" r="B81" t="s">
        <v>29</v>
      </c>
      <c s="4" r="D81" t="s">
        <v>29</v>
      </c>
    </row>
    <row spans="1:7" r="82">
      <c s="4" r="A82" t="s">
        <v>506</v>
      </c>
    </row>
    <row spans="1:7" r="83">
      <c s="3" r="A83" t="s">
        <v>493</v>
      </c>
    </row>
    <row spans="1:7" r="84">
      <c s="4" r="A84" t="s">
        <v>305</v>
      </c>
      <c s="4" r="B84" t="s">
        <v>29</v>
      </c>
      <c s="6" r="C84" t="n">
        <v>176</v>
      </c>
      <c s="4" r="D84" t="s">
        <v>29</v>
      </c>
      <c s="6" r="E84" t="n">
        <v>640</v>
      </c>
    </row>
    <row spans="1:7" r="85">
      <c s="4" r="A85" t="s">
        <v>306</v>
      </c>
      <c s="4" r="B85" t="s">
        <v>29</v>
      </c>
      <c s="6" r="C85" t="n">
        <v>-39</v>
      </c>
      <c s="4" r="D85" t="s">
        <v>29</v>
      </c>
      <c s="6" r="E85" t="n">
        <v>-225</v>
      </c>
    </row>
    <row spans="1:7" r="86">
      <c s="4" r="A86" t="s">
        <v>85</v>
      </c>
      <c s="4" r="B86" t="s">
        <v>29</v>
      </c>
      <c s="6" r="C86" t="n">
        <v>137</v>
      </c>
      <c s="4" r="D86" t="s">
        <v>29</v>
      </c>
      <c s="6" r="E86" t="n">
        <v>415</v>
      </c>
    </row>
    <row spans="1:7" r="87">
      <c s="4" r="A87" t="s">
        <v>91</v>
      </c>
      <c s="4" r="B87" t="s">
        <v>29</v>
      </c>
      <c s="7" r="C87" t="n">
        <v>-229</v>
      </c>
      <c s="4" r="D87" t="s">
        <v>29</v>
      </c>
      <c s="7" r="E87" t="n">
        <v>-787</v>
      </c>
    </row>
    <row spans="1:7" r="88">
      <c s="4" r="A88" t="s">
        <v>27</v>
      </c>
      <c s="4" r="B88" t="s">
        <v>29</v>
      </c>
      <c s="4" r="D88" t="s">
        <v>29</v>
      </c>
      <c s="4" r="F88" t="s">
        <v>29</v>
      </c>
    </row>
    <row spans="1:7" r="89">
      <c s="4" r="A89" t="s">
        <v>494</v>
      </c>
      <c s="4" r="B89" t="s">
        <v>29</v>
      </c>
      <c s="4" r="D89" t="s">
        <v>29</v>
      </c>
      <c s="4" r="F89" t="s">
        <v>29</v>
      </c>
    </row>
    <row spans="1:7" r="90">
      <c s="4" r="A90" t="s">
        <v>495</v>
      </c>
      <c s="4" r="B90" t="s">
        <v>29</v>
      </c>
      <c s="4" r="D90" t="s">
        <v>29</v>
      </c>
      <c s="4" r="F90" t="s">
        <v>29</v>
      </c>
    </row>
    <row spans="1:7" r="91">
      <c s="4" r="A91" t="s">
        <v>38</v>
      </c>
      <c s="4" r="B91" t="s">
        <v>29</v>
      </c>
      <c s="4" r="D91" t="s">
        <v>29</v>
      </c>
      <c s="4" r="F91" t="s">
        <v>29</v>
      </c>
    </row>
    <row spans="1:7" r="92">
      <c s="4" r="A92" t="s">
        <v>496</v>
      </c>
      <c s="4" r="D92" t="s">
        <v>29</v>
      </c>
      <c s="4" r="F92" t="s">
        <v>29</v>
      </c>
    </row>
    <row spans="1:7" r="93">
      <c s="4" r="A93" t="s">
        <v>497</v>
      </c>
      <c s="4" r="D93" t="s">
        <v>29</v>
      </c>
      <c s="4" r="F93" t="s">
        <v>29</v>
      </c>
    </row>
    <row spans="1:7" r="94">
      <c s="4" r="A94" t="s">
        <v>498</v>
      </c>
      <c s="4" r="D94" t="s">
        <v>29</v>
      </c>
      <c s="4" r="F94" t="s">
        <v>29</v>
      </c>
    </row>
    <row spans="1:7" r="95">
      <c s="4" r="A95" t="s">
        <v>499</v>
      </c>
      <c s="4" r="B95" t="s">
        <v>29</v>
      </c>
      <c s="4" r="D95" t="s">
        <v>29</v>
      </c>
    </row>
    <row spans="1:7" r="96">
      <c s="4" r="A96" t="s">
        <v>500</v>
      </c>
      <c s="4" r="B96" t="s">
        <v>29</v>
      </c>
      <c s="4" r="D96" t="s">
        <v>29</v>
      </c>
    </row>
    <row spans="1:7" r="97">
      <c s="4" r="A97" t="s">
        <v>501</v>
      </c>
      <c s="4" r="B97" t="s">
        <v>29</v>
      </c>
      <c s="4" r="D97" t="s">
        <v>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07</v>
      </c>
      <c s="2" r="B1" t="s">
        <v>2</v>
      </c>
      <c s="2" r="C1" t="s">
        <v>25</v>
      </c>
      <c s="2" r="D1" t="s">
        <v>76</v>
      </c>
    </row>
    <row spans="1:4" r="2">
      <c s="3" r="A2" t="s">
        <v>187</v>
      </c>
    </row>
    <row spans="1:4" r="3">
      <c s="4" r="A3" t="s">
        <v>35</v>
      </c>
      <c s="4" r="B3" t="s">
        <v>29</v>
      </c>
      <c s="7" r="C3" t="n">
        <v>39</v>
      </c>
      <c s="7" r="D3" t="n">
        <v>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76</v>
      </c>
    </row>
    <row spans="1:3" r="3">
      <c s="3" r="A3" t="s">
        <v>121</v>
      </c>
    </row>
    <row spans="1:3" r="4">
      <c s="4" r="A4" t="s">
        <v>122</v>
      </c>
      <c s="7" r="B4" t="n">
        <v>-18579</v>
      </c>
      <c s="7" r="C4" t="n">
        <v>-3546</v>
      </c>
    </row>
    <row spans="1:3" r="5">
      <c s="4" r="A5" t="s">
        <v>123</v>
      </c>
      <c s="4" r="B5" t="s">
        <v>29</v>
      </c>
      <c s="6" r="C5" t="n">
        <v>924</v>
      </c>
    </row>
    <row spans="1:3" r="6">
      <c s="4" r="A6" t="s">
        <v>124</v>
      </c>
      <c s="6" r="B6" t="n">
        <v>-18579</v>
      </c>
      <c s="6" r="C6" t="n">
        <v>-2622</v>
      </c>
    </row>
    <row spans="1:3" r="7">
      <c s="3" r="A7" t="s">
        <v>125</v>
      </c>
    </row>
    <row spans="1:3" r="8">
      <c s="4" r="A8" t="s">
        <v>126</v>
      </c>
      <c s="6" r="B8" t="n">
        <v>30</v>
      </c>
      <c s="6" r="C8" t="n">
        <v>6</v>
      </c>
    </row>
    <row spans="1:3" r="9">
      <c s="4" r="A9" t="s">
        <v>127</v>
      </c>
      <c s="6" r="B9" t="n">
        <v>57</v>
      </c>
      <c s="6" r="C9" t="n">
        <v>170</v>
      </c>
    </row>
    <row spans="1:3" r="10">
      <c s="4" r="A10" t="s">
        <v>128</v>
      </c>
      <c s="6" r="B10" t="n">
        <v>10538</v>
      </c>
      <c s="6" r="C10" t="n">
        <v>223</v>
      </c>
    </row>
    <row spans="1:3" r="11">
      <c s="4" r="A11" t="s">
        <v>129</v>
      </c>
      <c s="4" r="B11" t="s">
        <v>29</v>
      </c>
      <c s="6" r="C11" t="n">
        <v>250</v>
      </c>
    </row>
    <row spans="1:3" r="12">
      <c s="4" r="A12" t="s">
        <v>130</v>
      </c>
      <c s="6" r="B12" t="n">
        <v>431</v>
      </c>
      <c s="4" r="C12" t="s">
        <v>29</v>
      </c>
    </row>
    <row spans="1:3" r="13">
      <c s="4" r="A13" t="s">
        <v>131</v>
      </c>
      <c s="6" r="B13" t="n">
        <v>1083</v>
      </c>
      <c s="4" r="C13" t="s">
        <v>29</v>
      </c>
    </row>
    <row spans="1:3" r="14">
      <c s="4" r="A14" t="s">
        <v>132</v>
      </c>
      <c s="6" r="B14" t="n">
        <v>276</v>
      </c>
    </row>
    <row spans="1:3" r="15">
      <c s="4" r="A15" t="s">
        <v>99</v>
      </c>
      <c s="6" r="B15" t="n">
        <v>673</v>
      </c>
      <c s="4" r="C15" t="s">
        <v>29</v>
      </c>
    </row>
    <row spans="1:3" r="16">
      <c s="4" r="A16" t="s">
        <v>98</v>
      </c>
      <c s="6" r="B16" t="n">
        <v>1496</v>
      </c>
      <c s="4" r="C16" t="s">
        <v>29</v>
      </c>
    </row>
    <row spans="1:3" r="17">
      <c s="4" r="A17" t="s">
        <v>94</v>
      </c>
      <c s="6" r="B17" t="n">
        <v>41</v>
      </c>
      <c s="4" r="C17" t="s">
        <v>29</v>
      </c>
    </row>
    <row spans="1:3" r="18">
      <c s="3" r="A18" t="s">
        <v>133</v>
      </c>
    </row>
    <row spans="1:3" r="19">
      <c s="4" r="A19" t="s">
        <v>134</v>
      </c>
      <c s="4" r="B19" t="s">
        <v>29</v>
      </c>
      <c s="6" r="C19" t="n">
        <v>-7</v>
      </c>
    </row>
    <row spans="1:3" r="20">
      <c s="4" r="A20" t="s">
        <v>30</v>
      </c>
      <c s="6" r="B20" t="n">
        <v>-130</v>
      </c>
      <c s="6" r="C20" t="n">
        <v>92</v>
      </c>
    </row>
    <row spans="1:3" r="21">
      <c s="4" r="A21" t="s">
        <v>43</v>
      </c>
      <c s="6" r="B21" t="n">
        <v>210</v>
      </c>
      <c s="6" r="C21" t="n">
        <v>50</v>
      </c>
    </row>
    <row spans="1:3" r="22">
      <c s="4" r="A22" t="s">
        <v>44</v>
      </c>
      <c s="6" r="B22" t="n">
        <v>95</v>
      </c>
      <c s="6" r="C22" t="n">
        <v>9</v>
      </c>
    </row>
    <row spans="1:3" r="23">
      <c s="4" r="A23" t="s">
        <v>45</v>
      </c>
      <c s="6" r="B23" t="n">
        <v>7</v>
      </c>
      <c s="6" r="C23" t="n">
        <v>1</v>
      </c>
    </row>
    <row spans="1:3" r="24">
      <c s="4" r="A24" t="s">
        <v>135</v>
      </c>
      <c s="6" r="B24" t="n">
        <v>-3772</v>
      </c>
      <c s="6" r="C24" t="n">
        <v>-1684</v>
      </c>
    </row>
    <row spans="1:3" r="25">
      <c s="3" r="A25" t="s">
        <v>136</v>
      </c>
    </row>
    <row spans="1:3" r="26">
      <c s="4" r="A26" t="s">
        <v>137</v>
      </c>
      <c s="6" r="B26" t="n">
        <v>39</v>
      </c>
      <c s="6" r="C26" t="n">
        <v>101</v>
      </c>
    </row>
    <row spans="1:3" r="27">
      <c s="4" r="A27" t="s">
        <v>138</v>
      </c>
      <c s="6" r="B27" t="n">
        <v>-321</v>
      </c>
      <c s="4" r="C27" t="s">
        <v>29</v>
      </c>
    </row>
    <row spans="1:3" r="28">
      <c s="4" r="A28" t="s">
        <v>139</v>
      </c>
      <c s="6" r="B28" t="n">
        <v>-414</v>
      </c>
      <c s="4" r="C28" t="s">
        <v>29</v>
      </c>
    </row>
    <row spans="1:3" r="29">
      <c s="4" r="A29" t="s">
        <v>140</v>
      </c>
      <c s="6" r="B29" t="n">
        <v>-265</v>
      </c>
      <c s="4" r="C29" t="s">
        <v>29</v>
      </c>
    </row>
    <row spans="1:3" r="30">
      <c s="4" r="A30" t="s">
        <v>141</v>
      </c>
      <c s="6" r="B30" t="n">
        <v>-45</v>
      </c>
      <c s="6" r="C30" t="n">
        <v>-250</v>
      </c>
    </row>
    <row spans="1:3" r="31">
      <c s="4" r="A31" t="s">
        <v>142</v>
      </c>
      <c s="4" r="B31" t="s">
        <v>29</v>
      </c>
      <c s="6" r="C31" t="n">
        <v>35</v>
      </c>
    </row>
    <row spans="1:3" r="32">
      <c s="4" r="A32" t="s">
        <v>143</v>
      </c>
      <c s="6" r="B32" t="n">
        <v>1805</v>
      </c>
      <c s="4" r="C32" t="s">
        <v>29</v>
      </c>
    </row>
    <row spans="1:3" r="33">
      <c s="4" r="A33" t="s">
        <v>144</v>
      </c>
      <c s="6" r="B33" t="n">
        <v>799</v>
      </c>
      <c s="6" r="C33" t="n">
        <v>-114</v>
      </c>
    </row>
    <row spans="1:3" r="34">
      <c s="3" r="A34" t="s">
        <v>145</v>
      </c>
    </row>
    <row spans="1:3" r="35">
      <c s="4" r="A35" t="s">
        <v>146</v>
      </c>
      <c s="4" r="B35" t="s">
        <v>29</v>
      </c>
      <c s="6" r="C35" t="n">
        <v>1644</v>
      </c>
    </row>
    <row spans="1:3" r="36">
      <c s="4" r="A36" t="s">
        <v>147</v>
      </c>
      <c s="6" r="B36" t="n">
        <v>2300</v>
      </c>
      <c s="4" r="C36" t="s">
        <v>29</v>
      </c>
    </row>
    <row spans="1:3" r="37">
      <c s="4" r="A37" t="s">
        <v>148</v>
      </c>
      <c s="6" r="B37" t="n">
        <v>2427</v>
      </c>
      <c s="4" r="C37" t="s">
        <v>29</v>
      </c>
    </row>
    <row spans="1:3" r="38">
      <c s="4" r="A38" t="s">
        <v>149</v>
      </c>
      <c s="6" r="B38" t="n">
        <v>4727</v>
      </c>
      <c s="6" r="C38" t="n">
        <v>1644</v>
      </c>
    </row>
    <row spans="1:3" r="39">
      <c s="3" r="A39" t="s">
        <v>150</v>
      </c>
    </row>
    <row spans="1:3" r="40">
      <c s="4" r="A40" t="s">
        <v>135</v>
      </c>
      <c s="4" r="B40" t="s">
        <v>29</v>
      </c>
      <c s="6" r="C40" t="n">
        <v>-66</v>
      </c>
    </row>
    <row spans="1:3" r="41">
      <c s="4" r="A41" t="s">
        <v>151</v>
      </c>
      <c s="6" r="B41" t="n">
        <v>1754</v>
      </c>
      <c s="6" r="C41" t="n">
        <v>-220</v>
      </c>
    </row>
    <row spans="1:3" r="42">
      <c s="4" r="A42" t="s">
        <v>152</v>
      </c>
      <c s="6" r="B42" t="n">
        <v>359</v>
      </c>
      <c s="6" r="C42" t="n">
        <v>648</v>
      </c>
    </row>
    <row spans="1:3" r="43">
      <c s="4" r="A43" t="s">
        <v>153</v>
      </c>
      <c s="7" r="B43" t="n">
        <v>2113</v>
      </c>
      <c s="7" r="C43" t="n">
        <v>4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8</v>
      </c>
      <c s="2" r="B1" t="s">
        <v>2</v>
      </c>
      <c s="2" r="C1" t="s">
        <v>25</v>
      </c>
    </row>
    <row spans="1:3" r="2">
      <c s="4" r="A2" t="s">
        <v>509</v>
      </c>
    </row>
    <row spans="1:3" r="3">
      <c s="3" r="A3" t="s">
        <v>510</v>
      </c>
    </row>
    <row spans="1:3" r="4">
      <c s="4" r="A4" t="s">
        <v>162</v>
      </c>
      <c s="7" r="B4" t="n">
        <v>100</v>
      </c>
      <c s="7" r="C4" t="n">
        <v>444</v>
      </c>
    </row>
    <row spans="1:3" r="5">
      <c s="4" r="A5" t="s">
        <v>511</v>
      </c>
    </row>
    <row spans="1:3" r="6">
      <c s="3" r="A6" t="s">
        <v>510</v>
      </c>
    </row>
    <row spans="1:3" r="7">
      <c s="4" r="A7" t="s">
        <v>162</v>
      </c>
      <c s="6" r="B7" t="n">
        <v>100</v>
      </c>
      <c s="6" r="C7" t="n">
        <v>444</v>
      </c>
    </row>
    <row spans="1:3" r="8">
      <c s="4" r="A8" t="s">
        <v>512</v>
      </c>
    </row>
    <row spans="1:3" r="9">
      <c s="3" r="A9" t="s">
        <v>510</v>
      </c>
    </row>
    <row spans="1:3" r="10">
      <c s="4" r="A10" t="s">
        <v>162</v>
      </c>
      <c s="4" r="B10" t="s">
        <v>29</v>
      </c>
      <c s="4" r="C10" t="s">
        <v>29</v>
      </c>
    </row>
    <row spans="1:3" r="11">
      <c s="4" r="A11" t="s">
        <v>513</v>
      </c>
    </row>
    <row spans="1:3" r="12">
      <c s="3" r="A12" t="s">
        <v>510</v>
      </c>
    </row>
    <row spans="1:3" r="13">
      <c s="4" r="A13" t="s">
        <v>162</v>
      </c>
      <c s="4" r="B13" t="s">
        <v>29</v>
      </c>
      <c s="4" r="C13" t="s">
        <v>29</v>
      </c>
    </row>
    <row spans="1:3" r="14">
      <c s="4" r="A14" t="s">
        <v>514</v>
      </c>
    </row>
    <row spans="1:3" r="15">
      <c s="3" r="A15" t="s">
        <v>510</v>
      </c>
    </row>
    <row spans="1:3" r="16">
      <c s="4" r="A16" t="s">
        <v>162</v>
      </c>
      <c s="6" r="B16" t="n">
        <v>53</v>
      </c>
    </row>
    <row spans="1:3" r="17">
      <c s="4" r="A17" t="s">
        <v>515</v>
      </c>
    </row>
    <row spans="1:3" r="18">
      <c s="3" r="A18" t="s">
        <v>510</v>
      </c>
    </row>
    <row spans="1:3" r="19">
      <c s="4" r="A19" t="s">
        <v>162</v>
      </c>
      <c s="6" r="B19" t="n">
        <v>53</v>
      </c>
    </row>
    <row spans="1:3" r="20">
      <c s="4" r="A20" t="s">
        <v>516</v>
      </c>
    </row>
    <row spans="1:3" r="21">
      <c s="3" r="A21" t="s">
        <v>510</v>
      </c>
    </row>
    <row spans="1:3" r="22">
      <c s="4" r="A22" t="s">
        <v>162</v>
      </c>
      <c s="4" r="B22" t="s">
        <v>29</v>
      </c>
    </row>
    <row spans="1:3" r="23">
      <c s="4" r="A23" t="s">
        <v>517</v>
      </c>
    </row>
    <row spans="1:3" r="24">
      <c s="3" r="A24" t="s">
        <v>510</v>
      </c>
    </row>
    <row spans="1:3" r="25">
      <c s="4" r="A25" t="s">
        <v>162</v>
      </c>
      <c s="4" r="B25" t="s">
        <v>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4"/>
  </cols>
  <sheetData>
    <row spans="1:4" r="1">
      <c s="1" r="A1" t="s">
        <v>518</v>
      </c>
      <c s="2" r="B1" t="s">
        <v>519</v>
      </c>
      <c s="2" r="C1" t="s">
        <v>520</v>
      </c>
      <c s="2" r="D1" t="s">
        <v>521</v>
      </c>
    </row>
    <row spans="1:4" r="2">
      <c s="4" r="A2" t="s">
        <v>522</v>
      </c>
    </row>
    <row spans="1:4" r="3">
      <c s="4" r="A3" t="s">
        <v>523</v>
      </c>
      <c s="6" r="D3" t="n">
        <v>150000</v>
      </c>
    </row>
    <row spans="1:4" r="4">
      <c s="4" r="A4" t="s">
        <v>524</v>
      </c>
    </row>
    <row spans="1:4" r="5">
      <c s="4" r="A5" t="s">
        <v>525</v>
      </c>
      <c s="6" r="D5" t="n">
        <v>5000</v>
      </c>
    </row>
    <row spans="1:4" r="6">
      <c s="4" r="A6" t="s">
        <v>526</v>
      </c>
    </row>
    <row spans="1:4" r="7">
      <c s="4" r="A7" t="s">
        <v>523</v>
      </c>
      <c s="6" r="D7" t="n">
        <v>150000</v>
      </c>
    </row>
    <row spans="1:4" r="8">
      <c s="4" r="A8" t="s">
        <v>527</v>
      </c>
    </row>
    <row spans="1:4" r="9">
      <c s="4" r="A9" t="s">
        <v>344</v>
      </c>
      <c s="4" r="C9" t="s">
        <v>270</v>
      </c>
    </row>
    <row spans="1:4" r="10">
      <c s="4" r="A10" t="s">
        <v>528</v>
      </c>
      <c s="7" r="C10" t="n">
        <v>1750</v>
      </c>
    </row>
    <row spans="1:4" r="11">
      <c s="4" r="A11" t="s">
        <v>529</v>
      </c>
    </row>
    <row spans="1:4" r="12">
      <c s="4" r="A12" t="s">
        <v>344</v>
      </c>
      <c s="4" r="C12" t="s">
        <v>530</v>
      </c>
    </row>
    <row spans="1:4" r="13">
      <c s="4" r="A13" t="s">
        <v>528</v>
      </c>
      <c s="7" r="C13" t="n">
        <v>1750</v>
      </c>
    </row>
    <row spans="1:4" r="14">
      <c s="4" r="A14" t="s">
        <v>531</v>
      </c>
      <c s="7" r="C14" t="n">
        <v>1</v>
      </c>
    </row>
    <row spans="1:4" r="15">
      <c s="4" r="A15" t="s">
        <v>532</v>
      </c>
    </row>
    <row spans="1:4" r="16">
      <c s="4" r="A16" t="s">
        <v>533</v>
      </c>
      <c s="6" r="C16" t="n">
        <v>350000</v>
      </c>
    </row>
    <row spans="1:4" r="17">
      <c s="4" r="A17" t="s">
        <v>534</v>
      </c>
    </row>
    <row spans="1:4" r="18">
      <c s="4" r="A18" t="s">
        <v>528</v>
      </c>
      <c s="7" r="C18" t="n">
        <v>550</v>
      </c>
    </row>
    <row spans="1:4" r="19">
      <c s="4" r="A19" t="s">
        <v>535</v>
      </c>
      <c s="6" r="C19" t="n">
        <v>350000</v>
      </c>
    </row>
    <row spans="1:4" r="20">
      <c s="4" r="A20" t="s">
        <v>536</v>
      </c>
    </row>
    <row spans="1:4" r="21">
      <c s="4" r="A21" t="s">
        <v>523</v>
      </c>
      <c s="6" r="B21" t="n">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3" r="A3" t="s">
        <v>155</v>
      </c>
    </row>
    <row spans="1:2" r="4">
      <c s="4" r="A4" t="s">
        <v>157</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ing Concern and Management Pl</vt:lpstr>
      <vt:lpstr>Summary of Significant Accounti</vt:lpstr>
      <vt:lpstr>Investments</vt:lpstr>
      <vt:lpstr>Goodwill and Intangible Assets</vt:lpstr>
      <vt:lpstr>Notes Receivable</vt:lpstr>
      <vt:lpstr>Notes Payable</vt:lpstr>
      <vt:lpstr>Series A Convertible Preferred </vt:lpstr>
      <vt:lpstr>Stock Incentive Plan and Stock-</vt:lpstr>
      <vt:lpstr>Non-controlling Interest</vt:lpstr>
      <vt:lpstr>Operating Leases, Commitments a</vt:lpstr>
      <vt:lpstr>Segment Reporting</vt:lpstr>
      <vt:lpstr>Investment and Fair Value</vt:lpstr>
      <vt:lpstr>Subsequent Events</vt:lpstr>
      <vt:lpstr>Summary of Significant Accoun20</vt:lpstr>
      <vt:lpstr>Summary of Significant Accoun21</vt:lpstr>
      <vt:lpstr>Investments (Tables)</vt:lpstr>
      <vt:lpstr>Goodwill and Intangible Assets </vt:lpstr>
      <vt:lpstr>Notes Payable (Tables)</vt:lpstr>
      <vt:lpstr>Stock Incentive Plan and Stoc25</vt:lpstr>
      <vt:lpstr>Non-controlling Interest (Table</vt:lpstr>
      <vt:lpstr>Segment Reporting (Tables)</vt:lpstr>
      <vt:lpstr>Investment and Fair Value (Tabl</vt:lpstr>
      <vt:lpstr>Organization and Basis of Pre29</vt:lpstr>
      <vt:lpstr>Going Concern and Management 30</vt:lpstr>
      <vt:lpstr>Summary of Significant Accoun31</vt:lpstr>
      <vt:lpstr>Summary of Significant Accoun32</vt:lpstr>
      <vt:lpstr>Investments (Details Narrative)</vt:lpstr>
      <vt:lpstr>Investments - Schedule of Inves</vt:lpstr>
      <vt:lpstr>Investments - Schedule of Inv35</vt:lpstr>
      <vt:lpstr>Goodwill and Intangible Asset36</vt:lpstr>
      <vt:lpstr>Goodwill and Intangible Asset37</vt:lpstr>
      <vt:lpstr>Notes Receivable (Details Narra</vt:lpstr>
      <vt:lpstr>Notes Payable (Details Narrativ</vt:lpstr>
      <vt:lpstr>Notes Payable - Schedule of Ass</vt:lpstr>
      <vt:lpstr>Series A Convertible Preferre41</vt:lpstr>
      <vt:lpstr>Stock Incentive Plan and Stoc42</vt:lpstr>
      <vt:lpstr>Stock Incentive Plan and Stoc43</vt:lpstr>
      <vt:lpstr>Stock Incentive Plan and Stoc44</vt:lpstr>
      <vt:lpstr>Non-controlling Interest - Sche</vt:lpstr>
      <vt:lpstr>Operating Leases, Commitments46</vt:lpstr>
      <vt:lpstr>Segment Reporting (Details Narr</vt:lpstr>
      <vt:lpstr>Segment Reporting - Schedule of</vt:lpstr>
      <vt:lpstr>Segment Reporting - Schedule 49</vt:lpstr>
      <vt:lpstr>Investment and Fair Value - Sch</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8:05:48Z</dcterms:created>
  <dcterms:modified xmlns:dcterms="http://purl.org/dc/terms/" xmlns:xsi="http://www.w3.org/2001/XMLSchema-instance" xsi:type="dcterms:W3CDTF">2016-11-16T18:05:48Z</dcterms:modified>
  <dc:title xmlns:dc="http://purl.org/dc/elements/1.1/">Untitled</dc:title>
  <dc:description xmlns:dc="http://purl.org/dc/elements/1.1/"/>
  <dc:subject xmlns:dc="http://purl.org/dc/elements/1.1/"/>
  <cp:keywords/>
  <cp:category/>
</cp:coreProperties>
</file>